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and Signi" sheetId="7" state="visible" r:id="rId7"/>
    <sheet xmlns:r="http://schemas.openxmlformats.org/officeDocument/2006/relationships" name="Fair Value Measurements" sheetId="8" state="visible" r:id="rId8"/>
    <sheet xmlns:r="http://schemas.openxmlformats.org/officeDocument/2006/relationships" name="Cash, Cash Equivalents and Inve" sheetId="9" state="visible" r:id="rId9"/>
    <sheet xmlns:r="http://schemas.openxmlformats.org/officeDocument/2006/relationships" name="Accrued Expenses and Other Liab" sheetId="10" state="visible" r:id="rId10"/>
    <sheet xmlns:r="http://schemas.openxmlformats.org/officeDocument/2006/relationships" name="Asset Purchase Agreement" sheetId="11" state="visible" r:id="rId11"/>
    <sheet xmlns:r="http://schemas.openxmlformats.org/officeDocument/2006/relationships" name="Income Taxes" sheetId="12" state="visible" r:id="rId12"/>
    <sheet xmlns:r="http://schemas.openxmlformats.org/officeDocument/2006/relationships" name="Collaborations"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Loan Payable and Warrant to Pur" sheetId="16" state="visible" r:id="rId16"/>
    <sheet xmlns:r="http://schemas.openxmlformats.org/officeDocument/2006/relationships" name="Basis of Presentation and Sig17" sheetId="17" state="visible" r:id="rId17"/>
    <sheet xmlns:r="http://schemas.openxmlformats.org/officeDocument/2006/relationships" name="Fair Value Measurements (Tables" sheetId="18" state="visible" r:id="rId18"/>
    <sheet xmlns:r="http://schemas.openxmlformats.org/officeDocument/2006/relationships" name="Cash, Cash Equivalents and In19" sheetId="19" state="visible" r:id="rId19"/>
    <sheet xmlns:r="http://schemas.openxmlformats.org/officeDocument/2006/relationships" name="Accrued Expenses and Other Li20" sheetId="20" state="visible" r:id="rId20"/>
    <sheet xmlns:r="http://schemas.openxmlformats.org/officeDocument/2006/relationships" name="Stock-Based Compensation (Table" sheetId="21" state="visible" r:id="rId21"/>
    <sheet xmlns:r="http://schemas.openxmlformats.org/officeDocument/2006/relationships" name="Earnings (Loss) Per Share (Tabl" sheetId="22" state="visible" r:id="rId22"/>
    <sheet xmlns:r="http://schemas.openxmlformats.org/officeDocument/2006/relationships" name="Loan Payable and Warrant to P23" sheetId="23" state="visible" r:id="rId23"/>
    <sheet xmlns:r="http://schemas.openxmlformats.org/officeDocument/2006/relationships" name="Nature of Business - Additional" sheetId="24" state="visible" r:id="rId24"/>
    <sheet xmlns:r="http://schemas.openxmlformats.org/officeDocument/2006/relationships" name="Basis of Presentation and Sig25" sheetId="25" state="visible" r:id="rId25"/>
    <sheet xmlns:r="http://schemas.openxmlformats.org/officeDocument/2006/relationships" name="Fair Value Measurements - Finan" sheetId="26" state="visible" r:id="rId26"/>
    <sheet xmlns:r="http://schemas.openxmlformats.org/officeDocument/2006/relationships" name="Cash, Cash Equivalents and In27" sheetId="27" state="visible" r:id="rId27"/>
    <sheet xmlns:r="http://schemas.openxmlformats.org/officeDocument/2006/relationships" name="Cash, Cash Equivalents and In28" sheetId="28" state="visible" r:id="rId28"/>
    <sheet xmlns:r="http://schemas.openxmlformats.org/officeDocument/2006/relationships" name="Accrued Expenses and Other Li29" sheetId="29" state="visible" r:id="rId29"/>
    <sheet xmlns:r="http://schemas.openxmlformats.org/officeDocument/2006/relationships" name="Asset Purchase Agreement (Detai" sheetId="30" state="visible" r:id="rId30"/>
    <sheet xmlns:r="http://schemas.openxmlformats.org/officeDocument/2006/relationships" name="Income Taxes (Details)" sheetId="31" state="visible" r:id="rId31"/>
    <sheet xmlns:r="http://schemas.openxmlformats.org/officeDocument/2006/relationships" name="Collaborations - Celgene - Addi" sheetId="32" state="visible" r:id="rId32"/>
    <sheet xmlns:r="http://schemas.openxmlformats.org/officeDocument/2006/relationships" name="Collaborations - Jazz Pharmaceu" sheetId="33" state="visible" r:id="rId33"/>
    <sheet xmlns:r="http://schemas.openxmlformats.org/officeDocument/2006/relationships" name="Collaborations - Avanir - Addit" sheetId="34" state="visible" r:id="rId34"/>
    <sheet xmlns:r="http://schemas.openxmlformats.org/officeDocument/2006/relationships" name="Stock-Based Compensation - Addi" sheetId="35" state="visible" r:id="rId35"/>
    <sheet xmlns:r="http://schemas.openxmlformats.org/officeDocument/2006/relationships" name="Stock Based Compensation - Stoc" sheetId="36" state="visible" r:id="rId36"/>
    <sheet xmlns:r="http://schemas.openxmlformats.org/officeDocument/2006/relationships" name="Stock Based Compensation - Esti" sheetId="37" state="visible" r:id="rId37"/>
    <sheet xmlns:r="http://schemas.openxmlformats.org/officeDocument/2006/relationships" name="Stock-Based Compensation - Fair"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Earnings (Loss) Per Share - Com" sheetId="41" state="visible" r:id="rId41"/>
    <sheet xmlns:r="http://schemas.openxmlformats.org/officeDocument/2006/relationships" name="Loan Payable and Warrant to P42" sheetId="42" state="visible" r:id="rId42"/>
    <sheet xmlns:r="http://schemas.openxmlformats.org/officeDocument/2006/relationships" name="Loan Payable and Warrant to P43" sheetId="43" state="visible" r:id="rId43"/>
  </sheets>
  <definedNames/>
  <calcPr calcId="124519" fullCalcOnLoad="1"/>
</workbook>
</file>

<file path=xl/sharedStrings.xml><?xml version="1.0" encoding="utf-8"?>
<sst xmlns="http://schemas.openxmlformats.org/spreadsheetml/2006/main" uniqueCount="472">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NCE</t>
  </si>
  <si>
    <t>Entity Registrant Name</t>
  </si>
  <si>
    <t>CONCERT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Income taxes payable</t>
  </si>
  <si>
    <t>Deferred revenue, current portion</t>
  </si>
  <si>
    <t>Total current liabilities</t>
  </si>
  <si>
    <t>Deferred revenue, net of current portion</t>
  </si>
  <si>
    <t>Deferred lease incentive, net of current portion</t>
  </si>
  <si>
    <t>Deferred rent, net of current portion</t>
  </si>
  <si>
    <t>Total liabilities</t>
  </si>
  <si>
    <t>Commitments</t>
  </si>
  <si>
    <t xml:space="preserve"> </t>
  </si>
  <si>
    <t>Stockholders’ equity:</t>
  </si>
  <si>
    <t>Preferred stock, $0.001 par value per share; 5,000,000 shares authorized; no shares issued and outstanding in 2017 and 2016, respectively</t>
  </si>
  <si>
    <t>Common stock, $0.001 par value per share; 100,000,000 shares authorized; 22,756,047 and 22,319,516 shares issued and 22,751,292 and 22,316,982 outstanding in 2017 and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Sep. 30, 2016</t>
  </si>
  <si>
    <t>Revenue:</t>
  </si>
  <si>
    <t>License and research and development revenue</t>
  </si>
  <si>
    <t>Other revenue</t>
  </si>
  <si>
    <t>Total revenue</t>
  </si>
  <si>
    <t>Operating expenses:</t>
  </si>
  <si>
    <t>Research and development</t>
  </si>
  <si>
    <t>General and administrative</t>
  </si>
  <si>
    <t>Total operating expenses</t>
  </si>
  <si>
    <t>Income (loss) from operations</t>
  </si>
  <si>
    <t>Investment income</t>
  </si>
  <si>
    <t>Interest and other expense</t>
  </si>
  <si>
    <t>Loss on extinguishment of debt</t>
  </si>
  <si>
    <t>Income (loss) before tax provision</t>
  </si>
  <si>
    <t>Provision for income taxes</t>
  </si>
  <si>
    <t>Net income (loss)</t>
  </si>
  <si>
    <t>Unrealized (loss) gain on investments</t>
  </si>
  <si>
    <t>Comprehensive income (loss)</t>
  </si>
  <si>
    <t>Net income (loss) attributable to common stockholders - basic</t>
  </si>
  <si>
    <t>Net income (loss) attributable to common stockholders - diluted</t>
  </si>
  <si>
    <t>Net income (loss) per share applicable to common stockholders</t>
  </si>
  <si>
    <t>Basic (in dollars per share)</t>
  </si>
  <si>
    <t>Diluted (in dollars per share)</t>
  </si>
  <si>
    <t>Weighted-average number of common shares used in net income (loss) per share applicable to common stockholders:</t>
  </si>
  <si>
    <t>Weighted average shares outstanding - basic (in shares)</t>
  </si>
  <si>
    <t>Weighted average shares outstanding - diluted (in shares)</t>
  </si>
  <si>
    <t>Condensed Consolidated Statements of Cash Flows (Unaudited) - USD ($) $ in Thousands</t>
  </si>
  <si>
    <t>Operating activities</t>
  </si>
  <si>
    <t>Adjustments to reconcile net income (loss) to net cash provided by (used in) operating activities:</t>
  </si>
  <si>
    <t>Depreciation and amortization</t>
  </si>
  <si>
    <t>Stock-based compensation expense</t>
  </si>
  <si>
    <t>Accretion of premiums and discounts on investments</t>
  </si>
  <si>
    <t>Amortization of discount on loan payable</t>
  </si>
  <si>
    <t>Amortization of deferred lease incentive</t>
  </si>
  <si>
    <t>Loss on disposal of asset</t>
  </si>
  <si>
    <t>Changes in operating assets and liabilities:</t>
  </si>
  <si>
    <t>Deferred rent</t>
  </si>
  <si>
    <t>Deferred revenue</t>
  </si>
  <si>
    <t>Net cash provided by (used in) operating activities</t>
  </si>
  <si>
    <t>Investing activities</t>
  </si>
  <si>
    <t>Purchases of property and equipment</t>
  </si>
  <si>
    <t>Purchases of investments</t>
  </si>
  <si>
    <t>Maturities of investments</t>
  </si>
  <si>
    <t>Net cash used in investing activities</t>
  </si>
  <si>
    <t>Financing activities</t>
  </si>
  <si>
    <t>Proceeds from loan, net</t>
  </si>
  <si>
    <t>Repayment of loan</t>
  </si>
  <si>
    <t>Proceeds from exercise of stock option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Purchases of property and equipment unpaid at period end</t>
  </si>
  <si>
    <t>Issuance of stock warrants</t>
  </si>
  <si>
    <t>Nature of Business</t>
  </si>
  <si>
    <t>Organization, Consolidation and Presentation of Financial Statement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typically starts with approved drugs that the Company believes can be improved with deuterium substitution to provide better pharmacokinetic or metabolic properties, thereby enhancing clinical safety, tolerability or efficacy. The Company believes this approach may enable drug discovery and clinical development that is more efficient and less expensive than conventional small molecule drug research and development. The Company has a pipeline of clinical candidates as well as research efforts to identify new product candidates. On March 3, 2017, the Company entered into an Asset Purchase Agreement (the "Asset Purchase Agreement") with Vertex Pharmaceuticals, Inc., through Vertex Pharmaceuticals (Europe) Limited ("Vertex"), pursuant to which the Company agreed to sell and assign CTP-656, now known as VX-561, and other cystic fibrosis assets of the Company, for up to $250 million subject to the satisfaction of certain closing conditions. On July 25, 2017, the Asset Purchase Agreement closed and Vertex paid the Company $160 million in cash consideration, with $16 million to initially be held in escrow. Additional information concerning the sale of CTP-656 is discussed further in Note 6. On June 8, 2017, the Company entered into a Loan and Security Agreement ("Loan Agreement") with Hercules Capital, Inc., ("Hercules"), pursuant to which Hercules agreed to make available to the Company a secured term loan facility in the amount of $30 million ("Term Loan Facility") subject to certain terms and conditions. On September 7, 2017, the Company paid off the outstanding obligation in full resulting in the termination of the Loan Agreement. Additional information concerning the prepayment of the Loan Agreement is discussed further in Note 11. The Company had cash and cash equivalents and investments of $207.1 million at September 30, 2017. The Company believes that its cash and cash equivalents and investments at September 30, 2017, will be sufficient to allow the Company to fund its current operating plan for at least the next twelve months. The Company may pursue additional cash resources through public or private financings and by establishing collaborations with or licensing its technology to other companies and through other arrangements. Since its inception, the Company has generated an accumulated deficit of $70.2 million through September 30, 2017. The Company's operating results may fluctuate significantly from year to year, depending on the timing and magnitude of cash payments received pursuant to collaboration and licensing arrangements and other agreements and the timing and magnitude of clinical trial and other development activities under its current development programs. Substantially all the Company's net losses have resulted from costs incurred in connection with its research and development programs and from general and administrative costs associated with its operations. With the exception of the revenue from the Asset Purchase Agreement with Vertex, the Company expects to continue to incur significant expenses and increasing operating losses for at least the next several year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are in thousands except share and per share amounts.</t>
  </si>
  <si>
    <t>Basis of Presentation and Significant Accounting Policies</t>
  </si>
  <si>
    <t>Accounting Policies [Abstract]</t>
  </si>
  <si>
    <t>Basis of Presentation and Significant Accounting Policies 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7 are not necessarily indicative of the results that may be expected for the fiscal year ending December 31, 2017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6 filed with the Securities and Exchange Commission on March 6, 2017. Use of Estimates and Summary of Significant Accounting Policies In preparing the condensed consolidated financial statements, management used estimates in the following areas, among others: revenue recognition for multiple-element revenue arrangements; stock-based compensation expense; income tax expense; accrued expenses; and the evaluation of the existence of conditions and events that raise substantial doubt regarding the Company’s ability to continue as a going concern. Actual results could differ from those estimates. There have been no material changes to the significant accounting policies previously disclosed in the Company’s Annual Report on Form 10-K for the fiscal year ended December 31, 2016. Recent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Previously, the Company disclosed that it intended to apply ASU 2014-09 using the full retrospective approach. Due to the additional adoption efforts required of issuers under the full retrospective approach, the Company now intends to adopt ASU 2014-09 in the first quarter of 2018 using the modified retrospective approach. Under the modified retrospective approach, the cumulative effect of applying the standard would be recognized at the date of initial application within retained earnings. The Company is currently evaluating the effect of adopting the requirements of ASU 2014-09 as it relates to the accounting for its collaboration arrangements with Celgene Pharmaceuticals, Inc., Jazz Pharmaceuticals plc, Glaxo Group Limited and Avanir Pharmaceuticals, Inc., its patent assignment agreement with Auspex Pharmaceuticals, Inc., and its asset purchase agreement with Vertex Pharmaceuticals, Inc. The Company expects at a minimum that the accounting for contingent milestone payments that may be received under these collaboration agreements to change. Under ASU 2014-09, contingent milestone payments are treated as variable consideration in accordance with the overall model of ASU 2014-09. Revenue from contingent milestone payments may be recognized earlier under ASU 2014-09 than under the current revenue recognition standards, based on an assessment at each reporting date of the probability of achievement of the underlying milestone event. This assessment may, in certain circumstances, result in the recognition of revenue related to a contingent milestone payment before the milestone event has been achieved. In comparison to current revenue recognition standards, ASU 2014-09 also requires more robust disclosures,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connection with the adoption of ASU 2014-09, the Company is evaluating the need for additional internal controls, including controls to monitor the probability of achievement of contingent milestone payments and the pattern of performance of certain performance obligations.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was required to apply the requirements of ASU 2014-15 in its interim financial statements beginning in the first quarter of fiscal 2017. With respect to the interim financial statements as of September 30, 2017, the Company did not identify any conditions or events that raise substantial doubt about its ability to continue as a going concern within one year after the date the financial statements are issue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adopted this ASU on January 1, 2017 and it did not have a material effect on the consolidated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 In August 2016, the FASB issued ASU No. 2016-15—Classification of Certain Cash Receipts and Cash Payments. The amendments in ASU 2016-15 address eight specific cash flow issues and apply to all entities that are required to present a statement of cash flows under FASB Accounting Standards Codification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early adopted this update for the interim period ended September 30, 2017 as the treatment of debt extinguishment payments as a financing activity more clearly presents the cash outflow of the extinguishment transaction. No prior period amounts require retrospective adjustments as no debt extinguishments occurred in the prior year. The adoption of ASU 2016-15 resulted in classification of cash payments related to the debt prepayment as cash outflows for financing activities. Additional information concerning the prepayment of the Loan Agreement is discussed further in Note 11.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is currently assessing the impact that adopting ASU 2016-18 will have on its consolidated financial statements and related disclosures.</t>
  </si>
  <si>
    <t>Fair Value Measurements</t>
  </si>
  <si>
    <t>Fair Value Disclosures [Abstract]</t>
  </si>
  <si>
    <t>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September 30, 2017 and December 31, 2016 (in thousands) and indicate the level within the fair value hierarchy where each measurement is classified. Level 1 Level 2 Level 3 Total September 30, 2017 Cash equivalents: Money market funds $ 18,361 $ — $ — $ 18,361 U.S. Treasury obligations 4,998 — — 4,998 Investments, available for sale: U.S. Treasury obligations 58,771 — — 58,771 Government agency securities 73,151 43,071 — 116,222 Total $ 155,281 $ 43,071 $ — $ 198,352 Level 1 Level 2 Level 3 Total December 31, 2016 Cash equivalents: Money market funds $ 26,257 $ — $ — $ 26,257 U.S. Treasury obligations — 1,001 — 1,001 Investments, available for sale: U.S. Treasury obligations 10,034 5,503 — 15,537 Government agency securities 24,545 15,548 — 40,093 Total $ 60,836 $ 22,052 $ — $ 82,888</t>
  </si>
  <si>
    <t>Cash, Cash Equivalents and Investments</t>
  </si>
  <si>
    <t>Cash and Cash Equivalents [Abstract]</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Cash, cash equivalents and investments, available for sale included the following at September 30, 2017 and December 31, 2016: Average maturity Amortized cost Unrealized gains Unrealized losses Fair value September 30, 2017 Cash $ 8,760 $ — $ — $ 8,760 Money market funds 18,361 — — 18,361 U.S. Treasury obligations 19 days 4,998 — — 4,998 Cash and cash equivalents $ 32,119 $ — $ — $ 32,119 U.S. Treasury obligations 188 days 58,794 — (23 ) 58,771 Government agency securities 256 days 116,266 2 (46 ) 116,222 Investments, available for sale $ 175,060 $ 2 $ (69 ) $ 174,993 Average maturity Amortized cost Unrealized gains Unrealized losses Fair value December 31, 2016 Cash $ 13,297 $ — $ — $ 13,297 Money market funds 26,257 — — 26,257 U.S. Treasury obligations 31 days 1,001 — — 1,001 Cash and cash equivalents $ 40,555 $ — $ — $ 40,555 U.S. Treasury obligations 125 days 15,534 4 (1 ) 15,537 Government agency securities 140 days 40,103 1 (11 ) 40,093 Investments, available for sale $ 55,637 $ 5 $ (12 ) $ 55,630 Although available to be sold to meet operating needs or otherwise, securities are generally held through maturity. The cost of securities sold is determined based on the specific identification method for purposes of recording realized gains and losses. During 2017 and 2016, there were no realized gains or losses on sales of investments, and no investments were adjusted for other than temporary declines in fair value.</t>
  </si>
  <si>
    <t>Accrued Expenses and Other Liabilities</t>
  </si>
  <si>
    <t>Payables and Accruals [Abstract]</t>
  </si>
  <si>
    <t>Accrued Expenses and Other Liabilities Accrued expenses and other liabilities consisted of the following: September 30, December 31, Accrued professional fees and other $ 507 $ 487 Employee compensation and benefits 1,810 2,010 Research and development expenses 615 930 Deferred lease incentive, current portion 331 324 Deferred rent, current portion 139 102 $ 3,402 $ 3,853</t>
  </si>
  <si>
    <t>Asset Purchase Agreement</t>
  </si>
  <si>
    <t>Discontinued Operations and Disposal Groups [Abstract]</t>
  </si>
  <si>
    <t>Asset Purchase Agreement On March 3, 2017, the Company and Vertex entered into an Asset Purchase Agreement pursuant to which, subject to the satisfaction or waiver of the conditions therein, the Company sold and assigned to Vertex, CTP-656, now known as VX-561, and other cystic fibrosis assets of the Company. On July 25, 2017, the Asset Purchase Agreement closed and Vertex paid the Company $160 million in cash consideration, with $16 million to initially be held in escrow. There are no refund provisions with the exception of the amount held in escrow for potential indemnification for a period of eighteen months . Additionally, upon the achievement of certain milestone events, Vertex has agreed to pay the Company an aggregate of up to $90 million . Of this amount, $50 million will become payable to the Company upon receipt of FDA marketing approval for a combination treatment regimen containing CTP-656, now known as VX-561, for patients with cystic fibrosis, and $40 million will become payable to the Company upon completion of a pricing and reimbursement agreement in the first of the United Kingdom, Germany or France with respect to a combination treatment regimen containing CTP-656 for patients with cystic fibrosis. Pursuant to the Asset Purchase Agreement, the Company has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 for a period of eighteen months following the Closing and the maximum liability of the Company for claims by Vertex related to the breaches of such representations and warranties, with limited exceptions, is limited to the escrow amount, or $16 million . In no event will the aggregate liability of the Company for indemnification exceed the purchase price paid by Vertex, including any milestone payments. Eighteen months after the Closing, any remaining balance in the escrow account not subject to indemnity claims by Vertex will be released to the Company. The Asset Purchase Agreement with Vertex contains the following deliverables: (i) all rights to develop, manufacture, and commercialize deuterated analogs of Kalydeco related to the CTP-656 program, including all intellectual property, permits and registrations, and records, documentation, and regulatory filings, in addition to an obligation to perform research and testing consulting services to facilitate the transfer of materials, documents, and knowledge up to the close of the Asset Purchase Agreement, referred to as the Transfer of IP Deliverable, and (ii) an obligation to perform certain limited transition services including manufacturing, clinical, regulatory, quality assurance, and intellectual property consulting subsequent to the close of the Asset Purchase Agreement to expedite the advancement of CTP-656 without impacting Vertex’s development timeline, referred to as the Transition Services Deliverable. The Company concluded that the Transfer of IP Deliverable has standalone value because Vertex can fully utilize the underlying intellectual property for its intended purpose without the Transition Services Deliverable. This conclusion considered Vertex's expertise as it relates to the clinical development and manufacturing of cystic fibrosis products that enable Vertex to use the intellectual property for its intended purpose without involvement of the Company. The purpose of the Transition Services Deliverable is to transfer ongoing manufacturing and clinical activities to Vertex and do not otherwise represent Company know-how. Accordingly, each deliverable qualifies as a separate unit of accounting. The Company determined that neither vendor specific objective evidence (VSOE) of selling price nor third party evidence (TPE) of selling price was available for any of the units of accounting identified as the inception of the arrangement with Vertex. Accordingly, the selling price of each unit of accounting was determined based on the Company's best estimate of selling price (BESP). The Company developed its BESP for the intellectual property under the Transfer of IP Deliverable through a risk adjusted discounted cash flow model of the CTP-656 asset that considered applicable market conditions, probabilities of technical success, relevant entity-specific factors, and factors contemplated in negotiating the agreement. The Company developed BESP for the research and testing consulting services included under the Transfer of IP Deliverable and the services included under the Transition Services Deliverable based on the nature of services to be performed, estimates of the associated effort, and cost of the services adjusted for a reasonable profit margin such that they represented estimated market rates for similar services on standalone basis. Allocable arrangement consideration at inception was limited to the $144.1 million non-refundable upfront payment. Total allocable arrangement consideration was allocated among the separate units of accounting using the relative selling price method as follows: (i) $143.7 million to the Transfer of IP Deliverable; and (ii) $0.4 million to the Transition Services Deliverable. Given the significant value of the intellectual property under the Transfer of IP Deliverable relative to the limited transition services under the Transition Services Deliverable, changes in the BESP of the intellectual property would not result in a significant change in allocation. The arrangement consideration allocated to the Transfer of IP Deliverable was recognized upon the close of the Asset Purchase Agreement as all items under that deliverable were delivered on the closing date, whereas amounts allocated to the Transition Services Deliverable are recognized under the proportional performance method over the expected period of performance. The Company has evaluated each of the milestones that may be received in connection with the Asset Purchase Agreement. Each of the milestones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s of September 30, 2017, the Company recognized $143.8 million in revenue with $0.3 million remaining in deferred revenue subject to the completion of transition services provided to Vertex pursuant to the Asset Purchase Agreement.</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nited States Internal Revenue Code (the “Internal Revenue Code”).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expects to have sufficient operating loss carryforwards and tax credits to offset substantially all of the taxable income generated during fiscal year 2017 as a result of the closing of the Asset Purchase Agreement in Note 6. The Company records a provision or benefit for income taxes on ordinary pre-tax income or loss based on its estimated effective tax rate for the year. As of September 30, 2017, the Company forecasts pre-tax income for the year ended December 31, 2017 as a result of the closing of the Asset Purchase Agreement during the period. The Company recorded $2.2 million in income tax expense during the three and nine months ended September 30, 2017 in connection with the federal limitation on alternative minimum tax net operating loss carryforwards, which limits the use of net operating loss carryforwards to ninety percent of alternative minimum taxable income and results in an effective tax rate of approximately two percent for 2017.</t>
  </si>
  <si>
    <t>Collaborations</t>
  </si>
  <si>
    <t>Collaborations Celgene 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in 2015. Under the terms of the agreement, the Company received a non-refundable upfront payment of $35.0 million . In October 2015, the Company earned and recognized as milestone revenue an $8.0 million development milestone based on the completion of Phase 1 clinical evaluation of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actual dosing in a Phase 3 clinical trial or, if earlier, acceptance for filing of a new drug application, or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During the three months ended September 30, 2017, the Company recognized revenue of $8 thousand for the R&amp;D Services and Supply Deliverables, as compared to the $9 thousand recognized during the three months ended September 30, 2016. During the nine months ended September 30, 2017 and 2016, the Company recognized revenue of $20 thousand and $68 thousand for the R&amp;D Services and Supply Deliverables, respectively. The revenue was classified as license and research and development revenue in the accompanying condensed consolidated statements of operations and comprehensive income (loss). As of September 30, 2017, there was $7.2 million of deferred revenue related to the Company’s collaboration with Celgene, $1.1 million of which was classified as a current liability and $6.1 million o f which was classified as a noncurrent liability, in the accompanying condensed consolidated balance sheet. Jazz Pharmaceuticals In February 2013, the Company entered into a development and license agreement with Jazz Pharmaceuticals, Inc., or Jazz Pharmaceuticals, to research, develop and commercialize products containing a deuterated sodium oxybate analog, or D-SXB. Jazz Pharmaceuticals is initially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 The Company, together with Jazz Pharmaceuticals, has conducted certain development activities for Phase 1 clinical trials with respect to JZP-386 pursuant to an agreed upon development plan. The Company was responsible under the development plan for conducting the Phase 1 clinical trials with respect to JZP-386. The Company’s obligations to conduct further development activities are subject to mutual agreement. Jazz Pharmaceuticals has assumed all manufacturing and development responsibilities relating to JZP-386. Pursuant to the agreement, the Company’s costs for activities under the development plan were reimbursed by Jazz Pharmaceuticals, except for the costs of a Phase 1 clinical trial that was conducted in the first half of 2015, which was shared between Jazz Pharmaceuticals and the Company.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For the three months ended September 30, 2017 and 2016, the Company recognized revenue of $9 thousand and $18 thousand respectively, related to the performance of development support services. For the nine months ended September 30, 2017 and 2016, the Company recognized revenue of $31 thousand and $86 thousand related to the performance of development support services, respectively. Avanir In February 2012, the Company entered into a development and license agreement with Avanir Pharmaceuticals, Inc., or Avanir, under which the Company granted Avanir an exclusive worldwide license to develop, manufacture and commercialize deudextromethorphan containing products. Avanir is currently focused on developing AVP-786, which is a combination of a deudextromethorphan and an ultra 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dextromethorphan and quinidine, up to $37.0 million in regulatory and commercial launch milestone payments, of which $21.5 million in development and regulatory milestone payments are associated with the first indication, and up to $125.0 million in sales-based milestone payments. The next milestone payments that the Company may be entitled to receive are $5.0 million upon acceptance for filing of a NDA, $3.0 million upon acceptance for filing of a Marketing Authorization Application, or MAA, and $1.5 million upon acceptance for filing of a NDA by the Ministry of Health, Labour and Welfare, or MHLW, related to AVP-786. In addition, the Company is eligible for higher development milestones, up to an additional $43.0 million , for licensed products that do not require quinidine. Avanir is currently developing deudextromethorphan only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t>
  </si>
  <si>
    <t>Stock-Based Compensation</t>
  </si>
  <si>
    <t>Disclosure of Compensation Related Costs, Share-based Payments [Abstract]</t>
  </si>
  <si>
    <t>Stock-Based Compensation The Company’s equity incentive plans provide for the issuance of a variety of stock-based awards, including incentive stock options, nonstatutory stock options and awards of stock, to directors, officers and employees of the Company, as well as consultants and advisors to the Company. As of September 30, 2017, the Company has granted awards in the form of stock options and restricted stock units (the "RSUs"). The stock options generally have been granted with an exercise price equal to the fair value of the underlying common stock on the date of grant, a vesting period of three or four years, and all options expire no later than ten years from the date of grant. Effective January 1, 2017, an additional 892,679 shares were added to the Company’s 2014 Stock Incentive Plan, or the 2014 Plan, for future issuance pursuant to the terms of the 2014 Plan. As of September 30, 2017, there were 1,191,572 shares of common stock available for future award grants under the 2014 Plan. Total stock-based compensation expense related to all stock-based options and awards recognized in the condensed consolidated statements of operations and comprehensive income (loss) consisted of: Three Months Ended September 30, Nine Months Ended September 30, 2017 2016 2017 2016 Research and development $ 1,105 $ 532 $ 2,507 $ 1,638 General and administrative 1,392 730 3,206 2,193 Total stock-based compensation expense $ 2,497 $ 1,262 $ 5,713 $ 3,831 Stock Options Stock options are valued using the Black-Scholes-Merton option valuation model and compensation cost is recognized based on such fair value over the period of vesting. The weighted average fair value of options granted in the three and nine months ended September 30, 2017 and 2016 reflect the following weighted-average assumptions: Three Months Ended Nine Months Ended September 30, 2017 2016 2017 2016 Expected volatility 77.34 % 78.07 % 78.15 % 78.29 % Expected term 6.0 years 6.0 years 6.0 years 6.0 years Risk-free interest rate 2.04 % 1.28 % 2.07 % 1.35 % Expected dividend yield — % — % — % — % For the three and nine months ended September 30, 2017, expected volatility was estimated using a weighted-average of the Company's historical volatility of its common stock and the historical volatility of the common stock of a group of similar companies that were publicly traded. The Company will continue to apply this process until a sufficient amount of historical information regarding the volatility of its own stock price becomes available. For the three and nine months ended September 30, 2016, expected volatility was estimated using the historical volatility of the common stock of a group of similar companies that were publicly traded. The following table provides certain information related to the Company's outstanding stock options: Three Months Ended September 30, Nine Months Ended September 30, 2017 2016 2017 2016 (in thousands, except per share data) Weighted average grant date fair value of options granted, per option $ 9.51 $ 6.75 $ 7.67 $ 10.47 Aggregate grant date fair value of options vested during the period $ 1,634 $ 1,143 $ 4,601 $ 3,527 Total cash received from exercises of stock options $ 939 $ 54 $ 2,396 $ 293 Total intrinsic value of stock options exercised $ 1,052 $ 101 $ 4,361 $ 729 The following is a summary of stock option activity for the nine months ended September 30, 2017: Number of Option Shares Weighted Average Exercise Price per Share Weighted Average Remaining Contractual Term Aggregate Intrinsic Value (In years) (In thousands) Outstanding at December 31, 2016 2,953,961 $ 10.49 Granted 1,065,500 $ 11.25 Exercised (436,531 ) $ 5.57 Forfeited or expired (183,442 ) $ 12.39 Outstanding at September 30, 2017 3,399,488 $ 11.25 6.57 $ 13,434 Exercisable at September 30, 2017 1,804,330 $ 10.03 5.44 $ 9,170 Vested and expected to vest at September 30, 2017 (1) 3,260,214 $ 11.20 6.51 $ 13,042 (1) This represents the number of vested stock option shares as of September 30, 2017, plus the number of unvested stock option shares that the Company estimated as of September 30, 2017 would vest, based on the unvested stock option shares at September 30, 2017 and an estimated forfeiture rate of 7% . As of September 30, 2017, there was $11.4 million of unrecognized compensation cost related to stock options that are expected to vest. The stock option costs are expected to be recognized over a weighted average remaining vesting period of 2.5 years. Restricted Stock Units On July 6, 2017, the Company granted 0.5 million RSUs to executives and employees. The awards granted to employees are service-based whereas the awards granted to executives are a blend of service-based and performance-based. Assuming all service and performance conditions are achieved, fifty percent of the RSUs will vest on March 31, 2018, and the remaining fifty percent of the RSUs will vest on March 31, 2019. Certain executive awards are subject to the achievement of defined performance criteria prior to March 31, 2018, including the closing of the Asset Purchase Agreement with Vertex Pharmaceuticals, Inc. and the institution by the Patent Trial and Appeal Board ("PTAB") of the Post Grant Review ("PGR") petition filed by the Company against Incyte Corporation. The Company is using the accelerated attribution method to recognize expense over the required service period based on its estimate of the number of performance-based awards that will vest. If there is a change in the estimate of the number of performance-based awards that are probable of vesting, the Company will cumulatively adjust compensation expense in the period that the change in estimate is made. RSUs are not included in issued and outstanding common stock until the shares are vested and released. As of September 30, 2017, no RSUs had vested. The fair value of an RSU is measured based on the market price of the underlying common stock as of the date of grant, reduced by the purchase price of $0.001 per share. For the three and nine months ended September 30, 2017, the weighted-average grant date fair value of RSUs is $13.87 . The following is a summary of RSU activity, including both time-based and performance-based restricted stock units for the nine months ended September 30, 2017: Number of RSU Shares Weighted Average Grant Date Fair Value Outstanding at December 31, 2016 — $ — Granted 520,500 $ 13.87 Released — $ — Forfeited — $ — Outstanding at September 30, 2017 520,500 $ 13.87 As of September 30, 2017, there was $4.9 million of unrecognized compensation cost related to restricted stock units that are expected to vest. This amount excludes compensation cost related to restricted stock units where the performance conditions are not considered probable of being satisfied. The costs from restricted stock units likely to vest are expected to be recognized over a weighted average remaining vesting period of 1.2 years.</t>
  </si>
  <si>
    <t>Earnings (Loss) Per Share</t>
  </si>
  <si>
    <t>Earnings Per Share [Abstract]</t>
  </si>
  <si>
    <t>Earnings (Loss) Per Share The Company has outstanding warrants, including those issued in connection with the Loan and Security Agreement described in Note 11, that are deemed to be participating securities. Accordingly, the Company applied the two-class method to calculate basic and diluted net earnings per share of common stock for the three and nine months ended September 30, 2017. The two-class method is an earnings allocation formula that treats a participating security as having rights to earnings that otherwise would have been available to common stockholders. The two-class method was not applied for the three and nine months ended September 30, 2016 as the Company’s participating securities do not have any obligation to absorb net losses. Basic net earnings (loss) per common share is calculated by dividing net income (loss) allocable to common stockholders by the weighted-average common shares outstanding during the period, without consideration of common stock equivalents. For periods with net income, diluted net earnings per share is calculated by either (i) adjusting the weighted-average shares outstanding for the dilutive effect of common stock equivalents, including warrants, stock options and restricted stock units outstanding for the period as determined using the treasury stock method or (ii) the two-class method considering common stock equivalents, whichever is more dilutive.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earnings (loss) per share for each period presented. Three Months Ended September 30, Nine Months Ended 2017 2016 2017 2016 Basic Earnings per Share: (in thousands, expect per share amounts) Numerator: Net income (loss) $ 128,065 $ (11,356 ) $ 101,705 $ (38,677 ) Income attributable to participating securities - basic 741 — 433 — Income (loss) attributable to common stockholders - basic 127,324 (11,356 ) 101,272 (38,677 ) Denominator: Weighted average shares outstanding 22,694 22,229 22,551 22,215 Net income (loss) per share applicable to common stockholders - basic $ 5.61 $ (0.51 ) $ 4.49 $ (1.74 ) Diluted Earnings per Share: Numerator: Net income (loss) $ 128,065 $ (11,356 ) $ 101,705 $ (38,677 ) Income attributable to participating securities - diluted 718 — 421 — Income (loss) attributable to common stockholders - diluted 127,347 (11,356 ) 101,284 (38,677 ) Denominator: Weighted average shares outstanding 22,694 22,229 22,551 22,215 Dilutive impact from: Stock options 585 — 602 — Restricted stock units 142 — 42 — Weighted average shares outstanding - diluted 23,421 22,229 23,195 22,215 Net income (loss) per share applicable to common stockholders - diluted $ 5.44 $ (0.51 ) $ 4.37 $ (1.74 ) Anti-dilutive potential common stock equivalents excluded from the calculation of net income (loss) per share: Stock options 2,172 571 2,235 668 Restricted stock units 379 — 479 — Warrants — 71 — 71</t>
  </si>
  <si>
    <t>Loan Payable and Warrant to Purchase Common Stock</t>
  </si>
  <si>
    <t>Debt Disclosure [Abstract]</t>
  </si>
  <si>
    <t>Loan Payable and Warrant to Purchase Common Stock On June 8, 2017, the Company entered into a Loan Agreement with Hercules, pursuant to which Hercules agreed to make available to the Company a Term Loan Facility in the amount of $30.0 million , subject to certain terms and conditions. The Company borrowed $30.0 million under the Loan Agreement in one advance. The Company incurred $0.3 million in loan issuance costs paid directly to the lenders, which was offset against the loan proceeds as a loan discount. The advance under the Loan and Security Agreement bore interest at a variable rate of the greater of 8.55% and an amount equal to 8.55% plus the prime rate of interest minus 4.50% . Through September 7, 2017, the Term Loan Facility had an interest rate of 8.55% . Pursuant to the Loan Agreement, the Company had the option to prepay the principal of the Loan Agreement at any time subject to a prepayment charge; however the prepayment charge was waived upon the completion of the sale of CTP-656 to Vertex, discussed further in Note 6, and the prepayment of the Term Loan Facility after the 90 th day following the closing date of the Loan Agreement but prior to the six month anniversary of the closing date of the Loan Agreement. On September 7, 2017, the Company paid a total of $30.8 million to Hercules, representing the principal, accrued and unpaid interest, fees, costs and expenses outstanding under the Loan Agreement. The payoff amount included a final end of term charge to Hercules in the amount of $0.7 million , reduced from the $1.5 million end of term charge required had the debt been held to maturity. Upon the payment of the $30.8 million pursuant to a payoff letter between the Company and Hercules, all outstanding indebtedness and obligations of the Company owed to Hercules under the Loan Agreement were paid in full, and the Loan Agreement was terminated. As a result of the debt extinguishment, the Company recognized a loss of $1.4 million during the quarter ended September 30, 2017. In connection with the entry into the Loan Agreement, the Company issued warrants (the "Warrants") to certain entities affiliated with Hercules, exercisable for an aggregate of 61,273 shares of the Company’s common stock at an exercise price of $12.24 per share. The Warrants have a five year term, expiring June 8, 2022, and may be exercised on a cashless basis. The Hercules Warrants had a total relative fair value of $0.5 million upon issuance and were recorded as a debt discount. Pursuant to ASC Topic 480, Distinguishing Liabilities from Equity and ASC Topic 815, Derivatives and Hedging , the Warrants were classified as equity and were initially measured at relative fair value. Subsequent changes to fair value will not be recognized so long as the instrument continues to be equity classified. To determine the relative fair value, the Company measured the fair value of the Warrants as of June 8, 2017 using the Black-Scholes-Merton option pricing model. The significant assumptions used in estimating the fair value of the Warrants include the volatility of the stock underlying the warrants, risk-free interest rate, and estimated life of the warrant. The Company used the following weighted-average assumptions: Expected volatility 73.71 % Expected term (in years) 5 Risk-free interest rate 1.75 % Expected dividend yield — % Consistent with the Company’s weighted-average assumptions used in determining the fair value of options, expected volatility was estimated using a weighted-average of the Company's historical volatility of its common stock and the historical volatility of the common stock of a group of similar companies that were publicly traded.</t>
  </si>
  <si>
    <t>Basis of Presentation and Significant Accounting Policies (Policies)</t>
  </si>
  <si>
    <t>Basis of Presentation</t>
  </si>
  <si>
    <t>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7 are not necessarily indicative of the results that may be expected for the fiscal year ending December 31, 2017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6 filed with the Securities and Exchange Commission on March 6, 2017.</t>
  </si>
  <si>
    <t>Use of Estimates and Summary of Significant Accounting Policies</t>
  </si>
  <si>
    <t>Use of Estimates and Summary of Significant Accounting Policies In preparing the condensed consolidated financial statements, management used estimates in the following areas, among others: revenue recognition for multiple-element revenue arrangements; stock-based compensation expense; income tax expense; accrued expenses; and the evaluation of the existence of conditions and events that raise substantial doubt regarding the Company’s ability to continue as a going concern. Actual results could differ from those estimates. There have been no material changes to the significant accounting policies previously disclosed in the Company’s Annual Report on Form 10-K for the fiscal year ended December 31, 2016.</t>
  </si>
  <si>
    <t>Recent Accounting Pronouncements</t>
  </si>
  <si>
    <t>Recent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Previously, the Company disclosed that it intended to apply ASU 2014-09 using the full retrospective approach. Due to the additional adoption efforts required of issuers under the full retrospective approach, the Company now intends to adopt ASU 2014-09 in the first quarter of 2018 using the modified retrospective approach. Under the modified retrospective approach, the cumulative effect of applying the standard would be recognized at the date of initial application within retained earnings. The Company is currently evaluating the effect of adopting the requirements of ASU 2014-09 as it relates to the accounting for its collaboration arrangements with Celgene Pharmaceuticals, Inc., Jazz Pharmaceuticals plc, Glaxo Group Limited and Avanir Pharmaceuticals, Inc., its patent assignment agreement with Auspex Pharmaceuticals, Inc., and its asset purchase agreement with Vertex Pharmaceuticals, Inc. The Company expects at a minimum that the accounting for contingent milestone payments that may be received under these collaboration agreements to change. Under ASU 2014-09, contingent milestone payments are treated as variable consideration in accordance with the overall model of ASU 2014-09. Revenue from contingent milestone payments may be recognized earlier under ASU 2014-09 than under the current revenue recognition standards, based on an assessment at each reporting date of the probability of achievement of the underlying milestone event. This assessment may, in certain circumstances, result in the recognition of revenue related to a contingent milestone payment before the milestone event has been achieved. In comparison to current revenue recognition standards, ASU 2014-09 also requires more robust disclosures,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connection with the adoption of ASU 2014-09, the Company is evaluating the need for additional internal controls, including controls to monitor the probability of achievement of contingent milestone payments and the pattern of performance of certain performance obligations.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was required to apply the requirements of ASU 2014-15 in its interim financial statements beginning in the first quarter of fiscal 2017. With respect to the interim financial statements as of September 30, 2017, the Company did not identify any conditions or events that raise substantial doubt about its ability to continue as a going concern within one year after the date the financial statements are issue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adopted this ASU on January 1, 2017 and it did not have a material effect on the consolidated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 In August 2016, the FASB issued ASU No. 2016-15—Classification of Certain Cash Receipts and Cash Payments. The amendments in ASU 2016-15 address eight specific cash flow issues and apply to all entities that are required to present a statement of cash flows under FASB Accounting Standards Codification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early adopted this update for the interim period ended September 30, 2017 as the treatment of debt extinguishment payments as a financing activity more clearly presents the cash outflow of the extinguishment transaction. No prior period amounts require retrospective adjustments as no debt extinguishments occurred in the prior year. The adoption of ASU 2016-15 resulted in classification of cash payments related to the debt prepayment as cash outflows for financing activities. Additional information concerning the prepayment of the Loan Agreement is discussed further in Note 11.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is currently assessing the impact that adopting ASU 2016-18 will have on its consolidated financial statements and related disclosures.</t>
  </si>
  <si>
    <t>Fair Value Measurements (Tables)</t>
  </si>
  <si>
    <t>Financial Assets and Liabilities Recognized at Fair Value</t>
  </si>
  <si>
    <t>The tables below present information about the Company’s financial assets and liabilities that are measured and carried at fair value as of September 30, 2017 and December 31, 2016 (in thousands) and indicate the level within the fair value hierarchy where each measurement is classified. Level 1 Level 2 Level 3 Total September 30, 2017 Cash equivalents: Money market funds $ 18,361 $ — $ — $ 18,361 U.S. Treasury obligations 4,998 — — 4,998 Investments, available for sale: U.S. Treasury obligations 58,771 — — 58,771 Government agency securities 73,151 43,071 — 116,222 Total $ 155,281 $ 43,071 $ — $ 198,352 Level 1 Level 2 Level 3 Total December 31, 2016 Cash equivalents: Money market funds $ 26,257 $ — $ — $ 26,257 U.S. Treasury obligations — 1,001 — 1,001 Investments, available for sale: U.S. Treasury obligations 10,034 5,503 — 15,537 Government agency securities 24,545 15,548 — 40,093 Total $ 60,836 $ 22,052 $ — $ 82,888</t>
  </si>
  <si>
    <t>Cash, Cash Equivalents and Investments (Tables)</t>
  </si>
  <si>
    <t>Cash Equivalents and Short-term and Long-term Investments</t>
  </si>
  <si>
    <t>Cash, cash equivalents and investments, available for sale included the following at September 30, 2017 and December 31, 2016: Average maturity Amortized cost Unrealized gains Unrealized losses Fair value September 30, 2017 Cash $ 8,760 $ — $ — $ 8,760 Money market funds 18,361 — — 18,361 U.S. Treasury obligations 19 days 4,998 — — 4,998 Cash and cash equivalents $ 32,119 $ — $ — $ 32,119 U.S. Treasury obligations 188 days 58,794 — (23 ) 58,771 Government agency securities 256 days 116,266 2 (46 ) 116,222 Investments, available for sale $ 175,060 $ 2 $ (69 ) $ 174,993 Average maturity Amortized cost Unrealized gains Unrealized losses Fair value December 31, 2016 Cash $ 13,297 $ — $ — $ 13,297 Money market funds 26,257 — — 26,257 U.S. Treasury obligations 31 days 1,001 — — 1,001 Cash and cash equivalents $ 40,555 $ — $ — $ 40,555 U.S. Treasury obligations 125 days 15,534 4 (1 ) 15,537 Government agency securities 140 days 40,103 1 (11 ) 40,093 Investments, available for sale $ 55,637 $ 5 $ (12 ) $ 55,630</t>
  </si>
  <si>
    <t>Accrued Expenses and Other Liabilities (Tables)</t>
  </si>
  <si>
    <t>Accrued expenses and other liabilities consisted of the following: September 30, December 31, Accrued professional fees and other $ 507 $ 487 Employee compensation and benefits 1,810 2,010 Research and development expenses 615 930 Deferred lease incentive, current portion 331 324 Deferred rent, current portion 139 102 $ 3,402 $ 3,853</t>
  </si>
  <si>
    <t>Stock-Based Compensation (Tables)</t>
  </si>
  <si>
    <t>Stock-Based Compensation Expense Related to All Stock Based Awards Recognized in Statements of Operations and Comprehensive Income (Loss)</t>
  </si>
  <si>
    <t>Total stock-based compensation expense related to all stock-based options and awards recognized in the condensed consolidated statements of operations and comprehensive income (loss) consisted of: Three Months Ended September 30, Nine Months Ended September 30, 2017 2016 2017 2016 Research and development $ 1,105 $ 532 $ 2,507 $ 1,638 General and administrative 1,392 730 3,206 2,193 Total stock-based compensation expense $ 2,497 $ 1,262 $ 5,713 $ 3,831</t>
  </si>
  <si>
    <t>Estimated Weighted-Average Assumptions of Options Granted</t>
  </si>
  <si>
    <t>The weighted average fair value of options granted in the three and nine months ended September 30, 2017 and 2016 reflect the following weighted-average assumptions: Three Months Ended Nine Months Ended September 30, 2017 2016 2017 2016 Expected volatility 77.34 % 78.07 % 78.15 % 78.29 % Expected term 6.0 years 6.0 years 6.0 years 6.0 years Risk-free interest rate 2.04 % 1.28 % 2.07 % 1.35 % Expected dividend yield — % — % — % — %</t>
  </si>
  <si>
    <t>Certain Information Related to Outstanding Stock Options</t>
  </si>
  <si>
    <t>The following table provides certain information related to the Company's outstanding stock options: Three Months Ended September 30, Nine Months Ended September 30, 2017 2016 2017 2016 (in thousands, except per share data) Weighted average grant date fair value of options granted, per option $ 9.51 $ 6.75 $ 7.67 $ 10.47 Aggregate grant date fair value of options vested during the period $ 1,634 $ 1,143 $ 4,601 $ 3,527 Total cash received from exercises of stock options $ 939 $ 54 $ 2,396 $ 293 Total intrinsic value of stock options exercised $ 1,052 $ 101 $ 4,361 $ 729</t>
  </si>
  <si>
    <t>Summary of Stock Option Activity</t>
  </si>
  <si>
    <t>The following is a summary of stock option activity for the nine months ended September 30, 2017: Number of Option Shares Weighted Average Exercise Price per Share Weighted Average Remaining Contractual Term Aggregate Intrinsic Value (In years) (In thousands) Outstanding at December 31, 2016 2,953,961 $ 10.49 Granted 1,065,500 $ 11.25 Exercised (436,531 ) $ 5.57 Forfeited or expired (183,442 ) $ 12.39 Outstanding at September 30, 2017 3,399,488 $ 11.25 6.57 $ 13,434 Exercisable at September 30, 2017 1,804,330 $ 10.03 5.44 $ 9,170 Vested and expected to vest at September 30, 2017 (1) 3,260,214 $ 11.20 6.51 $ 13,042 (1) This represents the number of vested stock option shares as of September 30, 2017, plus the number of unvested stock option shares that the Company estimated as of September 30, 2017 would vest, based on the unvested stock option shares at September 30, 2017 and an estimated forfeiture rate of 7% .</t>
  </si>
  <si>
    <t>Summary of RSU Activity</t>
  </si>
  <si>
    <t>The following is a summary of RSU activity, including both time-based and performance-based restricted stock units for the nine months ended September 30, 2017: Number of RSU Shares Weighted Average Grant Date Fair Value Outstanding at December 31, 2016 — $ — Granted 520,500 $ 13.87 Released — $ — Forfeited — $ — Outstanding at September 30, 2017 520,500 $ 13.87</t>
  </si>
  <si>
    <t>Earnings (Loss) Per Share (Tables)</t>
  </si>
  <si>
    <t>Computation of Basic and Diluted Earnings (Loss) Per Share</t>
  </si>
  <si>
    <t>The following table illustrates the determination of earnings (loss) per share for each period presented. Three Months Ended September 30, Nine Months Ended 2017 2016 2017 2016 Basic Earnings per Share: (in thousands, expect per share amounts) Numerator: Net income (loss) $ 128,065 $ (11,356 ) $ 101,705 $ (38,677 ) Income attributable to participating securities - basic 741 — 433 — Income (loss) attributable to common stockholders - basic 127,324 (11,356 ) 101,272 (38,677 ) Denominator: Weighted average shares outstanding 22,694 22,229 22,551 22,215 Net income (loss) per share applicable to common stockholders - basic $ 5.61 $ (0.51 ) $ 4.49 $ (1.74 ) Diluted Earnings per Share: Numerator: Net income (loss) $ 128,065 $ (11,356 ) $ 101,705 $ (38,677 ) Income attributable to participating securities - diluted 718 — 421 — Income (loss) attributable to common stockholders - diluted 127,347 (11,356 ) 101,284 (38,677 ) Denominator: Weighted average shares outstanding 22,694 22,229 22,551 22,215 Dilutive impact from: Stock options 585 — 602 — Restricted stock units 142 — 42 — Weighted average shares outstanding - diluted 23,421 22,229 23,195 22,215 Net income (loss) per share applicable to common stockholders - diluted $ 5.44 $ (0.51 ) $ 4.37 $ (1.74 ) Anti-dilutive potential common stock equivalents excluded from the calculation of net income (loss) per share: Stock options 2,172 571 2,235 668 Restricted stock units 379 — 479 — Warrants — 71 — 71</t>
  </si>
  <si>
    <t>Loan Payable and Warrant to Purchase Common Stock (Tables)</t>
  </si>
  <si>
    <t>Summary of Significant Assumptions Used in Warrant Fair Value Measurements</t>
  </si>
  <si>
    <t>The Company used the following weighted-average assumptions: Expected volatility 73.71 % Expected term (in years) 5 Risk-free interest rate 1.75 % Expected dividend yield — %</t>
  </si>
  <si>
    <t>Nature of Business - Additional Information (Detail) - USD ($)</t>
  </si>
  <si>
    <t>Jun. 08, 2017</t>
  </si>
  <si>
    <t>Mar. 03, 2017</t>
  </si>
  <si>
    <t>Subsidiary, Sale of Stock [Line Items]</t>
  </si>
  <si>
    <t>Cash and cash equivalents and investments</t>
  </si>
  <si>
    <t>Period of sufficiency of cash resources to fund operating plan</t>
  </si>
  <si>
    <t>12 months</t>
  </si>
  <si>
    <t>Assets for synthesis and research and development for treating Cystic Fibrosis | Disposed of by sale, not discontinued operations</t>
  </si>
  <si>
    <t>Consideration transferred</t>
  </si>
  <si>
    <t>Cash consideration</t>
  </si>
  <si>
    <t>Loan Agreement | Secured Term Loan Facility | Line of Credit</t>
  </si>
  <si>
    <t>Secured term loan facility amount</t>
  </si>
  <si>
    <t>Indemnification agreement | Assets for synthesis and research and development for treating Cystic Fibrosis | Disposed of by sale, not discontinued operations</t>
  </si>
  <si>
    <t>Guarantor maximum liability</t>
  </si>
  <si>
    <t>Basis of Presentation and Significant Accounting Policies - Additional Information (Detail)</t>
  </si>
  <si>
    <t>Sep. 30, 2017segment</t>
  </si>
  <si>
    <t>Number of segments</t>
  </si>
  <si>
    <t>Fair Value Measurements - Financial Assets and Liabilities Recognized at Fair Value (Detail) - USD ($) $ in Thousands</t>
  </si>
  <si>
    <t>Fair value measurements</t>
  </si>
  <si>
    <t>Fair Value, Assets and Liabilities Measured on Recurring and Nonrecurring Basis [Line Items]</t>
  </si>
  <si>
    <t>Total financial assets at fair value</t>
  </si>
  <si>
    <t>Fair value measurements | Level 1</t>
  </si>
  <si>
    <t>Fair value measurements | Level 2</t>
  </si>
  <si>
    <t>Fair value measurements | Level 3</t>
  </si>
  <si>
    <t>Shorter maturity</t>
  </si>
  <si>
    <t>Fair value, investments available-for-sale securities</t>
  </si>
  <si>
    <t>Shorter maturity | Fair value measurements | Money market funds</t>
  </si>
  <si>
    <t>Fair value, cash equivalents</t>
  </si>
  <si>
    <t>Shorter maturity | Fair value measurements | Money market funds | Level 1</t>
  </si>
  <si>
    <t>Shorter maturity | Fair value measurements | Money market funds | Level 2</t>
  </si>
  <si>
    <t>Shorter maturity | Fair value measurements | Money market funds | Level 3</t>
  </si>
  <si>
    <t>Shorter maturity | Fair value measurements | U.S. Treasury obligations</t>
  </si>
  <si>
    <t>Shorter maturity | Fair value measurements | U.S. Treasury obligations | Level 1</t>
  </si>
  <si>
    <t>Shorter maturity | Fair value measurements | U.S. Treasury obligations | Level 2</t>
  </si>
  <si>
    <t>Shorter maturity | Fair value measurements | U.S. Treasury obligations | Level 3</t>
  </si>
  <si>
    <t>Longer maturity</t>
  </si>
  <si>
    <t>Longer maturity | Fair value measurements | U.S. Treasury obligations</t>
  </si>
  <si>
    <t>Longer maturity | Fair value measurements | U.S. Treasury obligations | Level 1</t>
  </si>
  <si>
    <t>Longer maturity | Fair value measurements | U.S. Treasury obligations | Level 2</t>
  </si>
  <si>
    <t>Longer maturity | Fair value measurements | U.S. Treasury obligations | Level 3</t>
  </si>
  <si>
    <t>Longer maturity | Fair value measurements | Government agency securities</t>
  </si>
  <si>
    <t>Longer maturity | Fair value measurements | Government agency securities | Level 1</t>
  </si>
  <si>
    <t>Longer maturity | Fair value measurements | Government agency securities | Level 2</t>
  </si>
  <si>
    <t>Longer maturity | Fair value measurements | Government agency securities | Level 3</t>
  </si>
  <si>
    <t>Cash, Cash Equivalents and Investments (Detail) - USD ($) $ in Thousands</t>
  </si>
  <si>
    <t>12 Months Ended</t>
  </si>
  <si>
    <t>Dec. 31, 2015</t>
  </si>
  <si>
    <t>Amortized cost, cash and cash equivalents</t>
  </si>
  <si>
    <t>Amortized cost, investments available for sale</t>
  </si>
  <si>
    <t>Unrealized gains</t>
  </si>
  <si>
    <t>Unrealized losses</t>
  </si>
  <si>
    <t>Fair value, available-for-sale securities</t>
  </si>
  <si>
    <t>Cash</t>
  </si>
  <si>
    <t>Fair value, cash and cash equivalent</t>
  </si>
  <si>
    <t>Money market funds</t>
  </si>
  <si>
    <t>U.S. Treasury obligations | Cash and cash equivalents</t>
  </si>
  <si>
    <t>Average maturity (in years)</t>
  </si>
  <si>
    <t>19 days</t>
  </si>
  <si>
    <t>31 days</t>
  </si>
  <si>
    <t>U.S. Treasury obligations | Investments, available for sale</t>
  </si>
  <si>
    <t>188 days</t>
  </si>
  <si>
    <t>125 days</t>
  </si>
  <si>
    <t>Government agency securities | Investments, available for sale</t>
  </si>
  <si>
    <t>256 days</t>
  </si>
  <si>
    <t>140 days</t>
  </si>
  <si>
    <t>Cash, Cash Equivalents and Investments - Additional Information (Detail) - USD ($)</t>
  </si>
  <si>
    <t>Realized gains or losses on sales of investments</t>
  </si>
  <si>
    <t>Other than temporary impairment losses, investments</t>
  </si>
  <si>
    <t>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Asset Purchase Agreement (Details) - USD ($)</t>
  </si>
  <si>
    <t>Income Statement, Balance Sheet and Additional Disclosures by Disposal Groups, Including Discontinued Operations [Line Items]</t>
  </si>
  <si>
    <t>Revenue recognized</t>
  </si>
  <si>
    <t>Disposed of by sale, not discontinued operations | Assets for synthesis and research and development for treating Cystic Fibrosis</t>
  </si>
  <si>
    <t>Remaining deferred revenue</t>
  </si>
  <si>
    <t>Contingent consideration asset, After achievement of milestone events | Disposed of by sale, not discontinued operations | Assets for synthesis and research and development for treating Cystic Fibrosis</t>
  </si>
  <si>
    <t>Contingent consideration receivable</t>
  </si>
  <si>
    <t>Contingent consideration asset, Upon receipt of FDA marketing approval | Disposed of by sale, not discontinued operations | Assets for synthesis and research and development for treating Cystic Fibrosis</t>
  </si>
  <si>
    <t>Contingent consideration asset, Upon completion of pricing and reimbursement agreement | Disposed of by sale, not discontinued operations | Assets for synthesis and research and development for treating Cystic Fibrosis</t>
  </si>
  <si>
    <t>Indemnification agreement | Disposed of by sale, not discontinued operations | Assets for synthesis and research and development for treating Cystic Fibrosis</t>
  </si>
  <si>
    <t>Guarantor obligations term</t>
  </si>
  <si>
    <t>18 months</t>
  </si>
  <si>
    <t>Collaborative arrangement</t>
  </si>
  <si>
    <t>Allocable arrangement consideration</t>
  </si>
  <si>
    <t>Collaborative arrangement | Transfer of IP Deliverable</t>
  </si>
  <si>
    <t>Collaborative arrangement | Transition Services Deliverable</t>
  </si>
  <si>
    <t>Income Taxes (Details) - USD ($) $ in Thousands</t>
  </si>
  <si>
    <t>Income tax expense</t>
  </si>
  <si>
    <t>Collaborations - Celgene - Additional Information (Detail)</t>
  </si>
  <si>
    <t>1 Months Ended</t>
  </si>
  <si>
    <t>Apr. 30, 2013USD ($)licenseoption</t>
  </si>
  <si>
    <t>Sep. 30, 2017USD ($)</t>
  </si>
  <si>
    <t>Sep. 30, 2016USD ($)</t>
  </si>
  <si>
    <t>Dec. 31, 2016USD ($)</t>
  </si>
  <si>
    <t>Oct. 30, 2015USD ($)</t>
  </si>
  <si>
    <t>Collaborative Arrangements and Non-collaborative Arrangement Transactions [Line Items]</t>
  </si>
  <si>
    <t>License, research and development revenue</t>
  </si>
  <si>
    <t>Deferred revenue, noncurrent</t>
  </si>
  <si>
    <t>Celgene</t>
  </si>
  <si>
    <t>Number of additional license program | license</t>
  </si>
  <si>
    <t>Percentage of royalty on net sales required to pay under the agreement</t>
  </si>
  <si>
    <t>20.00%</t>
  </si>
  <si>
    <t>Celgene | License exercise fee</t>
  </si>
  <si>
    <t>Number of options for providing license program | option</t>
  </si>
  <si>
    <t>Celgene | If Celgene exercises its option with respect to the option program</t>
  </si>
  <si>
    <t>Celgene | If Celgene exercises its option with respect to the option program | Development milestone | Maximum</t>
  </si>
  <si>
    <t>Eligible payments receivable</t>
  </si>
  <si>
    <t>Celgene | If Celgene exercises its option with respect to the option program | Regulatory milestones | Maximum</t>
  </si>
  <si>
    <t>Celgene | If Celgene exercises its rights with respect to either of the two additional license programs | Development milestone | Maximum</t>
  </si>
  <si>
    <t>Celgene | If Celgene exercises its rights with respect to either of the two additional license programs | Regulatory milestones | Maximum</t>
  </si>
  <si>
    <t>Celgene | If Celgene exercises its rights with respect to either of the two additional license programs | Sales-based milestones | Maximum</t>
  </si>
  <si>
    <t>Celgene | If Celgene exercises its rights with respect to either of the two additional license programs | License exercise fee</t>
  </si>
  <si>
    <t>Celgene | One of the other additional license programs | Sales-based milestones | Maximum</t>
  </si>
  <si>
    <t>Celgene | Research and development services deliverable</t>
  </si>
  <si>
    <t>Celgene | CTP-730 Program | Non-refundable upfront payment arrangement</t>
  </si>
  <si>
    <t>Deferred revenue, payment received</t>
  </si>
  <si>
    <t>Celgene | CTP-730 Program | Development milestone</t>
  </si>
  <si>
    <t>Celgene | CTP-730 Program | Regulatory milestones | Maximum</t>
  </si>
  <si>
    <t>Celgene | CTP-730 Program | Sales-based milestones | Maximum</t>
  </si>
  <si>
    <t>Celgene | CTP-730 Program | If Celgene exercises its option with respect to the option program | Development milestone</t>
  </si>
  <si>
    <t>Celgene | Product collaborative arrangement | CTP-730 Program | Development milestone | Maximum</t>
  </si>
  <si>
    <t>Collaborations - Jazz Pharmaceuticals - Additional Information (Detail) - USD ($)</t>
  </si>
  <si>
    <t>Feb. 28, 2013</t>
  </si>
  <si>
    <t>Jazz Pharmaceuticals</t>
  </si>
  <si>
    <t>Jazz Pharmaceuticals | Non-refundable upfront payment arrangement</t>
  </si>
  <si>
    <t>Jazz Pharmaceuticals | Regulatory milestones | Maximum</t>
  </si>
  <si>
    <t>Jazz Pharmaceuticals | Sales-based milestones | Maximum</t>
  </si>
  <si>
    <t>Jazz Pharmaceuticals | Development support services</t>
  </si>
  <si>
    <t>Jazz Pharmaceuticals | JZP 386</t>
  </si>
  <si>
    <t>Jazz Pharmaceuticals | Co-promotion collaborative arrangement | Development milestone | Maximum</t>
  </si>
  <si>
    <t>Collaborations - Avanir - Additional Information (Detail) - Avanir Pharmaceuticals - USD ($)</t>
  </si>
  <si>
    <t>Feb. 29, 2012</t>
  </si>
  <si>
    <t>Non-refundable upfront payment arrangement</t>
  </si>
  <si>
    <t>Regulatory and commercial launch milestone | Maximum</t>
  </si>
  <si>
    <t>Development milestone | Maximum</t>
  </si>
  <si>
    <t>Sales-based milestones | Maximum</t>
  </si>
  <si>
    <t>Product collaborative arrangement</t>
  </si>
  <si>
    <t>Product collaborative arrangement | Licensed product</t>
  </si>
  <si>
    <t>Co-promotion collaborative arrangement | AVP-786 Program | Development milestone</t>
  </si>
  <si>
    <t>US Food and Drug Administration | Product collaborative arrangement | AVP-786 Program | Development milestone</t>
  </si>
  <si>
    <t>Ministry of Health, Labour and Welfare (MHLW) | Product collaborative arrangement | AVP-786 Program | Development milestone</t>
  </si>
  <si>
    <t>Stock-Based Compensation - Additional Information (Detail) - USD ($) $ / shares in Units, $ in Millions</t>
  </si>
  <si>
    <t>Jul. 06, 2017</t>
  </si>
  <si>
    <t>Jan. 01, 2017</t>
  </si>
  <si>
    <t>Stock options</t>
  </si>
  <si>
    <t>Share-based Compensation Arrangement by Share-based Payment Award [Line Items]</t>
  </si>
  <si>
    <t>Estimated forfeiture rate</t>
  </si>
  <si>
    <t>7.00%</t>
  </si>
  <si>
    <t>Total unrecognized compensation cost related to unvested options</t>
  </si>
  <si>
    <t>Total unrecognized compensation cost, weighted-average recognition period</t>
  </si>
  <si>
    <t>2 years 6 months</t>
  </si>
  <si>
    <t>Restricted stock units</t>
  </si>
  <si>
    <t>1 year 2 months 12 days</t>
  </si>
  <si>
    <t>Number of RSU shares, granted (in shares)</t>
  </si>
  <si>
    <t>Number of RSU shares, vested (in shares)</t>
  </si>
  <si>
    <t>Weighted average exercise price reduction, granted (in dollars per share)</t>
  </si>
  <si>
    <t>Weighted average grant date fair value, granted (in dollars per share)</t>
  </si>
  <si>
    <t>Total unrecognized compensation cost related to restricted stock units</t>
  </si>
  <si>
    <t>Restricted stock units | Tranche one</t>
  </si>
  <si>
    <t>Award vesting percentage</t>
  </si>
  <si>
    <t>50.00%</t>
  </si>
  <si>
    <t>Restricted stock units | Tranche two</t>
  </si>
  <si>
    <t>Minimum</t>
  </si>
  <si>
    <t>Vesting period</t>
  </si>
  <si>
    <t>3 years</t>
  </si>
  <si>
    <t>Maximum</t>
  </si>
  <si>
    <t>4 years</t>
  </si>
  <si>
    <t>Awards expiration period</t>
  </si>
  <si>
    <t>10 years</t>
  </si>
  <si>
    <t>2014 Stock Incentive Plan</t>
  </si>
  <si>
    <t>Additional shares issued under the plan (in shares)</t>
  </si>
  <si>
    <t>Common stock available for future award grant (in shares)</t>
  </si>
  <si>
    <t>Stock Based Compensation - Stock-Based Compensation Expense Related to All Stock Based Awards Recognized in Statements of Operations and Comprehensive Income (Loss) (Detail) - USD ($) $ in Thousands</t>
  </si>
  <si>
    <t>Stock Based Compensation - Estimated Weighted-Average Assumptions of Options Granted (Detail)</t>
  </si>
  <si>
    <t>Expected volatility</t>
  </si>
  <si>
    <t>77.34%</t>
  </si>
  <si>
    <t>78.07%</t>
  </si>
  <si>
    <t>78.15%</t>
  </si>
  <si>
    <t>78.29%</t>
  </si>
  <si>
    <t>Expected term</t>
  </si>
  <si>
    <t>6 years</t>
  </si>
  <si>
    <t>Risk-free interest rate</t>
  </si>
  <si>
    <t>2.04%</t>
  </si>
  <si>
    <t>1.28%</t>
  </si>
  <si>
    <t>2.07%</t>
  </si>
  <si>
    <t>1.35%</t>
  </si>
  <si>
    <t>Expected dividend yield</t>
  </si>
  <si>
    <t>0.00%</t>
  </si>
  <si>
    <t>Stock-Based Compensation - Fair Value of Options (Details) - USD ($) $ / shares in Units, $ in Thousands</t>
  </si>
  <si>
    <t>Weighted average grant date fair value of options granted, per option (dollars per share)</t>
  </si>
  <si>
    <t>Aggregate grant date fair value of options vested during the period</t>
  </si>
  <si>
    <t>Total cash received from exercises of stock options</t>
  </si>
  <si>
    <t>Total intrinsic value of stock options exercised</t>
  </si>
  <si>
    <t>Stock-Based Compensation - Summary of Stock Option Activity (Detail) $ / shares in Units, $ in Thousands</t>
  </si>
  <si>
    <t>Sep. 30, 2017USD ($)$ / sharesshares</t>
  </si>
  <si>
    <t>Number of Option Share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ing balance (in shares) | shares</t>
  </si>
  <si>
    <t>Number of options, Exercisable (in shares) | shares</t>
  </si>
  <si>
    <t>Number of options, Vested and expected to vest (in shares) | shares</t>
  </si>
  <si>
    <t>Weighted Average Exercise Price per Share</t>
  </si>
  <si>
    <t>Weighted average exercise price per share, Outstanding at beginning of year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Exercisable (in dollars per share) | $ / shares</t>
  </si>
  <si>
    <t>Weighted average exercise price per share, Vested and expected to vest (in dollars per share) | $ / shares</t>
  </si>
  <si>
    <t>Weighted Average Remaining Contractual Term (In years)</t>
  </si>
  <si>
    <t>Weighted average remaining contractual term, Outstanding</t>
  </si>
  <si>
    <t>6 years 6 months 25 days</t>
  </si>
  <si>
    <t>Weighted average remaining contractual term, Exercisable</t>
  </si>
  <si>
    <t>5 years 5 months 9 days</t>
  </si>
  <si>
    <t>Weighted average remaining contractual term, Vested and expected to vest</t>
  </si>
  <si>
    <t>6 years 6 months 3 days</t>
  </si>
  <si>
    <t>Aggregate Intrinsic Value</t>
  </si>
  <si>
    <t>Aggregate intrinsic value, Outstanding | $</t>
  </si>
  <si>
    <t>Aggregate intrinsic value, Exercisable | $</t>
  </si>
  <si>
    <t>Aggregate intrinsic value, Vested and expected to vest | $</t>
  </si>
  <si>
    <t>Stock-Based Compensation - Summary of RSU Activity (Details) - Restricted stock units - $ / shares</t>
  </si>
  <si>
    <t>Number of RSU Shares</t>
  </si>
  <si>
    <t>Number of RSU shares, Outstanding beginning balance (in shares)</t>
  </si>
  <si>
    <t>Number of RSU shares, Granted (in shares)</t>
  </si>
  <si>
    <t>Number of RSU shares, Released (in shares)</t>
  </si>
  <si>
    <t>Number of RSU shares, Forfeited (in shares)</t>
  </si>
  <si>
    <t>Number of RSU shares, Outstanding ending balance (in shares)</t>
  </si>
  <si>
    <t>Weighted Average Grant Date Fair Value</t>
  </si>
  <si>
    <t>Weighted average grant date fair value, Outstanding at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Outstanding at ending of year (in dollars per share)</t>
  </si>
  <si>
    <t>Earnings (Loss) Per Share - Computation of Basic and Diluted Earnings (Loss) Per Share (Detail) - USD ($) $ / shares in Units, shares in Thousands, $ in Thousands</t>
  </si>
  <si>
    <t>Numerator:</t>
  </si>
  <si>
    <t>Income attributable to participating securities - basic</t>
  </si>
  <si>
    <t>Income (loss) attributable to common stockholders - basic</t>
  </si>
  <si>
    <t>Income attributable to participating securities - diluted</t>
  </si>
  <si>
    <t>Income (loss) attributable to common stockholders - diluted</t>
  </si>
  <si>
    <t>Denominator:</t>
  </si>
  <si>
    <t>Net income (loss) per share applicable to common stockholders - basic (in dollars per share)</t>
  </si>
  <si>
    <t>Dilutive impact from:</t>
  </si>
  <si>
    <t>Net income (loss) per share applicable to common stockholders - diluted (in dollars per share)</t>
  </si>
  <si>
    <t>Anti-dilutive potential common stock equivalents excluded from the calculation of net income (loss) per share:</t>
  </si>
  <si>
    <t>Anti-dilutive stock options, restricted stock units, and warrants (in shares)</t>
  </si>
  <si>
    <t>Warrants</t>
  </si>
  <si>
    <t>Dilutive impact from stock options, restricted stock units, and warrants (in shares)</t>
  </si>
  <si>
    <t>Loan Payable and Warrant to Purchase Common Stock - Additional Information (Details) - USD ($)</t>
  </si>
  <si>
    <t>Sep. 07, 2017</t>
  </si>
  <si>
    <t>Debt Instrument [Line Items]</t>
  </si>
  <si>
    <t>Loan Agreement</t>
  </si>
  <si>
    <t>Amount of warrants issued and exercisable (in shares)</t>
  </si>
  <si>
    <t>Warrant exercise price (in dollars per share)</t>
  </si>
  <si>
    <t>Warrant expiration term</t>
  </si>
  <si>
    <t>5 years</t>
  </si>
  <si>
    <t>Warrants total relative fair value</t>
  </si>
  <si>
    <t>Line of Credit | Secured Term Loan Facility | Loan Agreement</t>
  </si>
  <si>
    <t>Loan issuance costs incurred</t>
  </si>
  <si>
    <t>Secured term loan variable rate</t>
  </si>
  <si>
    <t>8.55%</t>
  </si>
  <si>
    <t>Interest rate during period</t>
  </si>
  <si>
    <t>End of term charge</t>
  </si>
  <si>
    <t>Original end of term charge</t>
  </si>
  <si>
    <t>Line of Credit | Secured Term Loan Facility | Loan Agreement | Minimum</t>
  </si>
  <si>
    <t>Prepayment charge waived term</t>
  </si>
  <si>
    <t>90 days</t>
  </si>
  <si>
    <t>Line of Credit | Secured Term Loan Facility | Loan Agreement | Maximum</t>
  </si>
  <si>
    <t>6 months</t>
  </si>
  <si>
    <t>Line of Credit | Secured Term Loan Facility | Loan Agreement | Prime rate</t>
  </si>
  <si>
    <t>Basis spread on variable rate</t>
  </si>
  <si>
    <t>4.50%</t>
  </si>
  <si>
    <t>Loan Payable and Warrant to Purchase Common Stock - Summary of Significant Assumptions Used in Warrant Fair Value Measurements (Details) - Warrants</t>
  </si>
  <si>
    <t>Fair Value Measurements, Recurring and Nonrecurring, Valuation Techniques [Line Items]</t>
  </si>
  <si>
    <t>73.71%</t>
  </si>
  <si>
    <t>Expected term (in years)</t>
  </si>
  <si>
    <t>1.7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7920</v>
      </c>
    </row>
    <row r="12" spans="1:3">
      <c r="A12" s="4" t="s">
        <v>19</v>
      </c>
      <c r="B12" s="4" t="s">
        <v>20</v>
      </c>
    </row>
    <row r="13" spans="1:3">
      <c r="A13" s="4" t="s">
        <v>21</v>
      </c>
      <c r="B13" s="4" t="s">
        <v>22</v>
      </c>
    </row>
    <row r="14" spans="1:3">
      <c r="A14" s="4" t="s">
        <v>23</v>
      </c>
      <c r="C14" s="5" t="n">
        <v>22772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30</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19</v>
      </c>
      <c r="C3" s="7" t="n">
        <v>40555</v>
      </c>
    </row>
    <row r="4" spans="1:3">
      <c r="A4" s="4" t="s">
        <v>28</v>
      </c>
      <c r="B4" s="5" t="n">
        <v>174993</v>
      </c>
      <c r="C4" s="5" t="n">
        <v>55630</v>
      </c>
    </row>
    <row r="5" spans="1:3">
      <c r="A5" s="4" t="s">
        <v>29</v>
      </c>
      <c r="B5" s="5" t="n">
        <v>635</v>
      </c>
      <c r="C5" s="5" t="n">
        <v>164</v>
      </c>
    </row>
    <row r="6" spans="1:3">
      <c r="A6" s="4" t="s">
        <v>30</v>
      </c>
      <c r="B6" s="5" t="n">
        <v>8</v>
      </c>
      <c r="C6" s="5" t="n">
        <v>27</v>
      </c>
    </row>
    <row r="7" spans="1:3">
      <c r="A7" s="4" t="s">
        <v>31</v>
      </c>
      <c r="B7" s="5" t="n">
        <v>1922</v>
      </c>
      <c r="C7" s="5" t="n">
        <v>1353</v>
      </c>
    </row>
    <row r="8" spans="1:3">
      <c r="A8" s="4" t="s">
        <v>32</v>
      </c>
      <c r="B8" s="5" t="n">
        <v>209677</v>
      </c>
      <c r="C8" s="5" t="n">
        <v>97729</v>
      </c>
    </row>
    <row r="9" spans="1:3">
      <c r="A9" s="4" t="s">
        <v>33</v>
      </c>
      <c r="B9" s="5" t="n">
        <v>2111</v>
      </c>
      <c r="C9" s="5" t="n">
        <v>2199</v>
      </c>
    </row>
    <row r="10" spans="1:3">
      <c r="A10" s="4" t="s">
        <v>34</v>
      </c>
      <c r="B10" s="5" t="n">
        <v>400</v>
      </c>
      <c r="C10" s="5" t="n">
        <v>400</v>
      </c>
    </row>
    <row r="11" spans="1:3">
      <c r="A11" s="4" t="s">
        <v>35</v>
      </c>
      <c r="B11" s="5" t="n">
        <v>41</v>
      </c>
      <c r="C11" s="5" t="n">
        <v>67</v>
      </c>
    </row>
    <row r="12" spans="1:3">
      <c r="A12" s="4" t="s">
        <v>36</v>
      </c>
      <c r="B12" s="5" t="n">
        <v>212229</v>
      </c>
      <c r="C12" s="5" t="n">
        <v>100395</v>
      </c>
    </row>
    <row r="13" spans="1:3">
      <c r="A13" s="3" t="s">
        <v>37</v>
      </c>
    </row>
    <row r="14" spans="1:3">
      <c r="A14" s="4" t="s">
        <v>38</v>
      </c>
      <c r="B14" s="5" t="n">
        <v>481</v>
      </c>
      <c r="C14" s="5" t="n">
        <v>545</v>
      </c>
    </row>
    <row r="15" spans="1:3">
      <c r="A15" s="4" t="s">
        <v>39</v>
      </c>
      <c r="B15" s="5" t="n">
        <v>3402</v>
      </c>
      <c r="C15" s="5" t="n">
        <v>3853</v>
      </c>
    </row>
    <row r="16" spans="1:3">
      <c r="A16" s="4" t="s">
        <v>40</v>
      </c>
      <c r="B16" s="5" t="n">
        <v>2177</v>
      </c>
      <c r="C16" s="5" t="n">
        <v>0</v>
      </c>
    </row>
    <row r="17" spans="1:3">
      <c r="A17" s="4" t="s">
        <v>41</v>
      </c>
      <c r="B17" s="5" t="n">
        <v>1388</v>
      </c>
      <c r="C17" s="5" t="n">
        <v>1172</v>
      </c>
    </row>
    <row r="18" spans="1:3">
      <c r="A18" s="4" t="s">
        <v>42</v>
      </c>
      <c r="B18" s="5" t="n">
        <v>7448</v>
      </c>
      <c r="C18" s="5" t="n">
        <v>5570</v>
      </c>
    </row>
    <row r="19" spans="1:3">
      <c r="A19" s="4" t="s">
        <v>43</v>
      </c>
      <c r="B19" s="5" t="n">
        <v>8921</v>
      </c>
      <c r="C19" s="5" t="n">
        <v>8878</v>
      </c>
    </row>
    <row r="20" spans="1:3">
      <c r="A20" s="4" t="s">
        <v>44</v>
      </c>
      <c r="B20" s="5" t="n">
        <v>0</v>
      </c>
      <c r="C20" s="5" t="n">
        <v>249</v>
      </c>
    </row>
    <row r="21" spans="1:3">
      <c r="A21" s="4" t="s">
        <v>45</v>
      </c>
      <c r="B21" s="5" t="n">
        <v>0</v>
      </c>
      <c r="C21" s="5" t="n">
        <v>104</v>
      </c>
    </row>
    <row r="22" spans="1:3">
      <c r="A22" s="4" t="s">
        <v>46</v>
      </c>
      <c r="B22" s="5" t="n">
        <v>16369</v>
      </c>
      <c r="C22" s="5" t="n">
        <v>14801</v>
      </c>
    </row>
    <row r="23" spans="1:3">
      <c r="A23" s="4" t="s">
        <v>47</v>
      </c>
      <c r="B23" s="4" t="s">
        <v>48</v>
      </c>
      <c r="C23" s="4" t="s">
        <v>48</v>
      </c>
    </row>
    <row r="24" spans="1:3">
      <c r="A24" s="3" t="s">
        <v>49</v>
      </c>
    </row>
    <row r="25" spans="1:3">
      <c r="A25" s="4" t="s">
        <v>50</v>
      </c>
      <c r="B25" s="5" t="n">
        <v>0</v>
      </c>
      <c r="C25" s="5" t="n">
        <v>0</v>
      </c>
    </row>
    <row r="26" spans="1:3">
      <c r="A26" s="4" t="s">
        <v>51</v>
      </c>
      <c r="B26" s="5" t="n">
        <v>23</v>
      </c>
      <c r="C26" s="5" t="n">
        <v>22</v>
      </c>
    </row>
    <row r="27" spans="1:3">
      <c r="A27" s="4" t="s">
        <v>52</v>
      </c>
      <c r="B27" s="5" t="n">
        <v>266081</v>
      </c>
      <c r="C27" s="5" t="n">
        <v>257461</v>
      </c>
    </row>
    <row r="28" spans="1:3">
      <c r="A28" s="4" t="s">
        <v>53</v>
      </c>
      <c r="B28" s="5" t="n">
        <v>-67</v>
      </c>
      <c r="C28" s="5" t="n">
        <v>-7</v>
      </c>
    </row>
    <row r="29" spans="1:3">
      <c r="A29" s="4" t="s">
        <v>54</v>
      </c>
      <c r="B29" s="5" t="n">
        <v>-70177</v>
      </c>
      <c r="C29" s="5" t="n">
        <v>-171882</v>
      </c>
    </row>
    <row r="30" spans="1:3">
      <c r="A30" s="4" t="s">
        <v>55</v>
      </c>
      <c r="B30" s="5" t="n">
        <v>195860</v>
      </c>
      <c r="C30" s="5" t="n">
        <v>85594</v>
      </c>
    </row>
    <row r="31" spans="1:3">
      <c r="A31" s="4" t="s">
        <v>56</v>
      </c>
      <c r="B31" s="7" t="n">
        <v>212229</v>
      </c>
      <c r="C31" s="7" t="n">
        <v>10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39</v>
      </c>
    </row>
    <row r="4" spans="1:2">
      <c r="A4" s="4" t="s">
        <v>138</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0</v>
      </c>
      <c r="B1" s="2" t="s">
        <v>1</v>
      </c>
    </row>
    <row r="2" spans="1:5">
      <c r="B2" s="2" t="s">
        <v>2</v>
      </c>
      <c r="C2" s="2" t="s">
        <v>191</v>
      </c>
      <c r="D2" s="2" t="s">
        <v>192</v>
      </c>
      <c r="E2" s="2" t="s">
        <v>25</v>
      </c>
    </row>
    <row r="3" spans="1:5">
      <c r="A3" s="3" t="s">
        <v>193</v>
      </c>
    </row>
    <row r="4" spans="1:5">
      <c r="A4" s="4" t="s">
        <v>194</v>
      </c>
      <c r="B4" s="7" t="n">
        <v>207100000</v>
      </c>
    </row>
    <row r="5" spans="1:5">
      <c r="A5" s="4" t="s">
        <v>195</v>
      </c>
      <c r="B5" s="4" t="s">
        <v>196</v>
      </c>
    </row>
    <row r="6" spans="1:5">
      <c r="A6" s="4" t="s">
        <v>54</v>
      </c>
      <c r="B6" s="7" t="n">
        <v>-70177000</v>
      </c>
      <c r="E6" s="7" t="n">
        <v>-171882000</v>
      </c>
    </row>
    <row r="7" spans="1:5">
      <c r="A7" s="4" t="s">
        <v>197</v>
      </c>
    </row>
    <row r="8" spans="1:5">
      <c r="A8" s="3" t="s">
        <v>193</v>
      </c>
    </row>
    <row r="9" spans="1:5">
      <c r="A9" s="4" t="s">
        <v>198</v>
      </c>
      <c r="D9" s="7" t="n">
        <v>250000000</v>
      </c>
    </row>
    <row r="10" spans="1:5">
      <c r="A10" s="4" t="s">
        <v>199</v>
      </c>
      <c r="D10" s="5" t="n">
        <v>160000000</v>
      </c>
    </row>
    <row r="11" spans="1:5">
      <c r="A11" s="4" t="s">
        <v>200</v>
      </c>
    </row>
    <row r="12" spans="1:5">
      <c r="A12" s="3" t="s">
        <v>193</v>
      </c>
    </row>
    <row r="13" spans="1:5">
      <c r="A13" s="4" t="s">
        <v>201</v>
      </c>
      <c r="C13" s="7" t="n">
        <v>30000000</v>
      </c>
    </row>
    <row r="14" spans="1:5">
      <c r="A14" s="4" t="s">
        <v>202</v>
      </c>
    </row>
    <row r="15" spans="1:5">
      <c r="A15" s="3" t="s">
        <v>193</v>
      </c>
    </row>
    <row r="16" spans="1:5">
      <c r="A16" s="4" t="s">
        <v>203</v>
      </c>
      <c r="D16" s="7" t="n">
        <v>16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3" t="s">
        <v>130</v>
      </c>
    </row>
    <row r="4" spans="1:2">
      <c r="A4" s="4" t="s">
        <v>206</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4" t="s">
        <v>208</v>
      </c>
    </row>
    <row r="3" spans="1:3">
      <c r="A3" s="3" t="s">
        <v>209</v>
      </c>
    </row>
    <row r="4" spans="1:3">
      <c r="A4" s="4" t="s">
        <v>210</v>
      </c>
      <c r="B4" s="7" t="n">
        <v>198352</v>
      </c>
      <c r="C4" s="7" t="n">
        <v>82888</v>
      </c>
    </row>
    <row r="5" spans="1:3">
      <c r="A5" s="4" t="s">
        <v>211</v>
      </c>
    </row>
    <row r="6" spans="1:3">
      <c r="A6" s="3" t="s">
        <v>209</v>
      </c>
    </row>
    <row r="7" spans="1:3">
      <c r="A7" s="4" t="s">
        <v>210</v>
      </c>
      <c r="B7" s="5" t="n">
        <v>155281</v>
      </c>
      <c r="C7" s="5" t="n">
        <v>60836</v>
      </c>
    </row>
    <row r="8" spans="1:3">
      <c r="A8" s="4" t="s">
        <v>212</v>
      </c>
    </row>
    <row r="9" spans="1:3">
      <c r="A9" s="3" t="s">
        <v>209</v>
      </c>
    </row>
    <row r="10" spans="1:3">
      <c r="A10" s="4" t="s">
        <v>210</v>
      </c>
      <c r="B10" s="5" t="n">
        <v>43071</v>
      </c>
      <c r="C10" s="5" t="n">
        <v>22052</v>
      </c>
    </row>
    <row r="11" spans="1:3">
      <c r="A11" s="4" t="s">
        <v>213</v>
      </c>
    </row>
    <row r="12" spans="1:3">
      <c r="A12" s="3" t="s">
        <v>209</v>
      </c>
    </row>
    <row r="13" spans="1:3">
      <c r="A13" s="4" t="s">
        <v>210</v>
      </c>
      <c r="B13" s="5" t="n">
        <v>0</v>
      </c>
      <c r="C13" s="5" t="n">
        <v>0</v>
      </c>
    </row>
    <row r="14" spans="1:3">
      <c r="A14" s="4" t="s">
        <v>214</v>
      </c>
    </row>
    <row r="15" spans="1:3">
      <c r="A15" s="3" t="s">
        <v>209</v>
      </c>
    </row>
    <row r="16" spans="1:3">
      <c r="A16" s="4" t="s">
        <v>215</v>
      </c>
      <c r="B16" s="5" t="n">
        <v>32119</v>
      </c>
      <c r="C16" s="5" t="n">
        <v>40555</v>
      </c>
    </row>
    <row r="17" spans="1:3">
      <c r="A17" s="4" t="s">
        <v>216</v>
      </c>
    </row>
    <row r="18" spans="1:3">
      <c r="A18" s="3" t="s">
        <v>209</v>
      </c>
    </row>
    <row r="19" spans="1:3">
      <c r="A19" s="4" t="s">
        <v>217</v>
      </c>
      <c r="B19" s="5" t="n">
        <v>18361</v>
      </c>
      <c r="C19" s="5" t="n">
        <v>26257</v>
      </c>
    </row>
    <row r="20" spans="1:3">
      <c r="A20" s="4" t="s">
        <v>218</v>
      </c>
    </row>
    <row r="21" spans="1:3">
      <c r="A21" s="3" t="s">
        <v>209</v>
      </c>
    </row>
    <row r="22" spans="1:3">
      <c r="A22" s="4" t="s">
        <v>217</v>
      </c>
      <c r="B22" s="5" t="n">
        <v>18361</v>
      </c>
      <c r="C22" s="5" t="n">
        <v>26257</v>
      </c>
    </row>
    <row r="23" spans="1:3">
      <c r="A23" s="4" t="s">
        <v>219</v>
      </c>
    </row>
    <row r="24" spans="1:3">
      <c r="A24" s="3" t="s">
        <v>209</v>
      </c>
    </row>
    <row r="25" spans="1:3">
      <c r="A25" s="4" t="s">
        <v>217</v>
      </c>
      <c r="B25" s="5" t="n">
        <v>0</v>
      </c>
      <c r="C25" s="5" t="n">
        <v>0</v>
      </c>
    </row>
    <row r="26" spans="1:3">
      <c r="A26" s="4" t="s">
        <v>220</v>
      </c>
    </row>
    <row r="27" spans="1:3">
      <c r="A27" s="3" t="s">
        <v>209</v>
      </c>
    </row>
    <row r="28" spans="1:3">
      <c r="A28" s="4" t="s">
        <v>217</v>
      </c>
      <c r="B28" s="5" t="n">
        <v>0</v>
      </c>
      <c r="C28" s="5" t="n">
        <v>0</v>
      </c>
    </row>
    <row r="29" spans="1:3">
      <c r="A29" s="4" t="s">
        <v>221</v>
      </c>
    </row>
    <row r="30" spans="1:3">
      <c r="A30" s="3" t="s">
        <v>209</v>
      </c>
    </row>
    <row r="31" spans="1:3">
      <c r="A31" s="4" t="s">
        <v>217</v>
      </c>
      <c r="B31" s="5" t="n">
        <v>4998</v>
      </c>
      <c r="C31" s="5" t="n">
        <v>1001</v>
      </c>
    </row>
    <row r="32" spans="1:3">
      <c r="A32" s="4" t="s">
        <v>222</v>
      </c>
    </row>
    <row r="33" spans="1:3">
      <c r="A33" s="3" t="s">
        <v>209</v>
      </c>
    </row>
    <row r="34" spans="1:3">
      <c r="A34" s="4" t="s">
        <v>217</v>
      </c>
      <c r="B34" s="5" t="n">
        <v>4998</v>
      </c>
      <c r="C34" s="5" t="n">
        <v>0</v>
      </c>
    </row>
    <row r="35" spans="1:3">
      <c r="A35" s="4" t="s">
        <v>223</v>
      </c>
    </row>
    <row r="36" spans="1:3">
      <c r="A36" s="3" t="s">
        <v>209</v>
      </c>
    </row>
    <row r="37" spans="1:3">
      <c r="A37" s="4" t="s">
        <v>217</v>
      </c>
      <c r="B37" s="5" t="n">
        <v>0</v>
      </c>
      <c r="C37" s="5" t="n">
        <v>1001</v>
      </c>
    </row>
    <row r="38" spans="1:3">
      <c r="A38" s="4" t="s">
        <v>224</v>
      </c>
    </row>
    <row r="39" spans="1:3">
      <c r="A39" s="3" t="s">
        <v>209</v>
      </c>
    </row>
    <row r="40" spans="1:3">
      <c r="A40" s="4" t="s">
        <v>217</v>
      </c>
      <c r="B40" s="5" t="n">
        <v>0</v>
      </c>
      <c r="C40" s="5" t="n">
        <v>0</v>
      </c>
    </row>
    <row r="41" spans="1:3">
      <c r="A41" s="4" t="s">
        <v>225</v>
      </c>
    </row>
    <row r="42" spans="1:3">
      <c r="A42" s="3" t="s">
        <v>209</v>
      </c>
    </row>
    <row r="43" spans="1:3">
      <c r="A43" s="4" t="s">
        <v>215</v>
      </c>
      <c r="B43" s="5" t="n">
        <v>174993</v>
      </c>
      <c r="C43" s="5" t="n">
        <v>55630</v>
      </c>
    </row>
    <row r="44" spans="1:3">
      <c r="A44" s="4" t="s">
        <v>226</v>
      </c>
    </row>
    <row r="45" spans="1:3">
      <c r="A45" s="3" t="s">
        <v>209</v>
      </c>
    </row>
    <row r="46" spans="1:3">
      <c r="A46" s="4" t="s">
        <v>215</v>
      </c>
      <c r="B46" s="5" t="n">
        <v>58771</v>
      </c>
      <c r="C46" s="5" t="n">
        <v>15537</v>
      </c>
    </row>
    <row r="47" spans="1:3">
      <c r="A47" s="4" t="s">
        <v>227</v>
      </c>
    </row>
    <row r="48" spans="1:3">
      <c r="A48" s="3" t="s">
        <v>209</v>
      </c>
    </row>
    <row r="49" spans="1:3">
      <c r="A49" s="4" t="s">
        <v>215</v>
      </c>
      <c r="B49" s="5" t="n">
        <v>58771</v>
      </c>
      <c r="C49" s="5" t="n">
        <v>10034</v>
      </c>
    </row>
    <row r="50" spans="1:3">
      <c r="A50" s="4" t="s">
        <v>228</v>
      </c>
    </row>
    <row r="51" spans="1:3">
      <c r="A51" s="3" t="s">
        <v>209</v>
      </c>
    </row>
    <row r="52" spans="1:3">
      <c r="A52" s="4" t="s">
        <v>215</v>
      </c>
      <c r="B52" s="5" t="n">
        <v>0</v>
      </c>
      <c r="C52" s="5" t="n">
        <v>5503</v>
      </c>
    </row>
    <row r="53" spans="1:3">
      <c r="A53" s="4" t="s">
        <v>229</v>
      </c>
    </row>
    <row r="54" spans="1:3">
      <c r="A54" s="3" t="s">
        <v>209</v>
      </c>
    </row>
    <row r="55" spans="1:3">
      <c r="A55" s="4" t="s">
        <v>215</v>
      </c>
      <c r="B55" s="5" t="n">
        <v>0</v>
      </c>
      <c r="C55" s="5" t="n">
        <v>0</v>
      </c>
    </row>
    <row r="56" spans="1:3">
      <c r="A56" s="4" t="s">
        <v>230</v>
      </c>
    </row>
    <row r="57" spans="1:3">
      <c r="A57" s="3" t="s">
        <v>209</v>
      </c>
    </row>
    <row r="58" spans="1:3">
      <c r="A58" s="4" t="s">
        <v>215</v>
      </c>
      <c r="B58" s="5" t="n">
        <v>116222</v>
      </c>
      <c r="C58" s="5" t="n">
        <v>40093</v>
      </c>
    </row>
    <row r="59" spans="1:3">
      <c r="A59" s="4" t="s">
        <v>231</v>
      </c>
    </row>
    <row r="60" spans="1:3">
      <c r="A60" s="3" t="s">
        <v>209</v>
      </c>
    </row>
    <row r="61" spans="1:3">
      <c r="A61" s="4" t="s">
        <v>215</v>
      </c>
      <c r="B61" s="5" t="n">
        <v>73151</v>
      </c>
      <c r="C61" s="5" t="n">
        <v>24545</v>
      </c>
    </row>
    <row r="62" spans="1:3">
      <c r="A62" s="4" t="s">
        <v>232</v>
      </c>
    </row>
    <row r="63" spans="1:3">
      <c r="A63" s="3" t="s">
        <v>209</v>
      </c>
    </row>
    <row r="64" spans="1:3">
      <c r="A64" s="4" t="s">
        <v>215</v>
      </c>
      <c r="B64" s="5" t="n">
        <v>43071</v>
      </c>
      <c r="C64" s="5" t="n">
        <v>15548</v>
      </c>
    </row>
    <row r="65" spans="1:3">
      <c r="A65" s="4" t="s">
        <v>233</v>
      </c>
    </row>
    <row r="66" spans="1:3">
      <c r="A66" s="3" t="s">
        <v>209</v>
      </c>
    </row>
    <row r="67" spans="1:3">
      <c r="A67" s="4" t="s">
        <v>215</v>
      </c>
      <c r="B67" s="7" t="n">
        <v>0</v>
      </c>
      <c r="C6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4</v>
      </c>
      <c r="B1" s="2" t="s">
        <v>1</v>
      </c>
      <c r="C1" s="2" t="s">
        <v>235</v>
      </c>
    </row>
    <row r="2" spans="1:5">
      <c r="B2" s="2" t="s">
        <v>2</v>
      </c>
      <c r="C2" s="2" t="s">
        <v>25</v>
      </c>
      <c r="D2" s="2" t="s">
        <v>69</v>
      </c>
      <c r="E2" s="2" t="s">
        <v>236</v>
      </c>
    </row>
    <row r="3" spans="1:5">
      <c r="A3" s="3" t="s">
        <v>209</v>
      </c>
    </row>
    <row r="4" spans="1:5">
      <c r="A4" s="4" t="s">
        <v>237</v>
      </c>
      <c r="B4" s="7" t="n">
        <v>32119</v>
      </c>
      <c r="C4" s="7" t="n">
        <v>40555</v>
      </c>
      <c r="D4" s="7" t="n">
        <v>29803</v>
      </c>
      <c r="E4" s="7" t="n">
        <v>92510</v>
      </c>
    </row>
    <row r="5" spans="1:5">
      <c r="A5" s="4" t="s">
        <v>27</v>
      </c>
    </row>
    <row r="6" spans="1:5">
      <c r="A6" s="3" t="s">
        <v>209</v>
      </c>
    </row>
    <row r="7" spans="1:5">
      <c r="A7" s="4" t="s">
        <v>238</v>
      </c>
      <c r="B7" s="5" t="n">
        <v>32119</v>
      </c>
      <c r="C7" s="5" t="n">
        <v>40555</v>
      </c>
    </row>
    <row r="8" spans="1:5">
      <c r="A8" s="4" t="s">
        <v>239</v>
      </c>
      <c r="B8" s="5" t="n">
        <v>0</v>
      </c>
      <c r="C8" s="5" t="n">
        <v>0</v>
      </c>
    </row>
    <row r="9" spans="1:5">
      <c r="A9" s="4" t="s">
        <v>240</v>
      </c>
      <c r="B9" s="5" t="n">
        <v>0</v>
      </c>
      <c r="C9" s="5" t="n">
        <v>0</v>
      </c>
    </row>
    <row r="10" spans="1:5">
      <c r="A10" s="4" t="s">
        <v>241</v>
      </c>
      <c r="B10" s="5" t="n">
        <v>32119</v>
      </c>
      <c r="C10" s="5" t="n">
        <v>40555</v>
      </c>
    </row>
    <row r="11" spans="1:5">
      <c r="A11" s="4" t="s">
        <v>28</v>
      </c>
    </row>
    <row r="12" spans="1:5">
      <c r="A12" s="3" t="s">
        <v>209</v>
      </c>
    </row>
    <row r="13" spans="1:5">
      <c r="A13" s="4" t="s">
        <v>238</v>
      </c>
      <c r="B13" s="5" t="n">
        <v>175060</v>
      </c>
      <c r="C13" s="5" t="n">
        <v>55637</v>
      </c>
    </row>
    <row r="14" spans="1:5">
      <c r="A14" s="4" t="s">
        <v>239</v>
      </c>
      <c r="B14" s="5" t="n">
        <v>2</v>
      </c>
      <c r="C14" s="5" t="n">
        <v>5</v>
      </c>
    </row>
    <row r="15" spans="1:5">
      <c r="A15" s="4" t="s">
        <v>240</v>
      </c>
      <c r="B15" s="5" t="n">
        <v>-69</v>
      </c>
      <c r="C15" s="5" t="n">
        <v>-12</v>
      </c>
    </row>
    <row r="16" spans="1:5">
      <c r="A16" s="4" t="s">
        <v>241</v>
      </c>
      <c r="B16" s="5" t="n">
        <v>174993</v>
      </c>
      <c r="C16" s="5" t="n">
        <v>55630</v>
      </c>
    </row>
    <row r="17" spans="1:5">
      <c r="A17" s="4" t="s">
        <v>242</v>
      </c>
    </row>
    <row r="18" spans="1:5">
      <c r="A18" s="3" t="s">
        <v>209</v>
      </c>
    </row>
    <row r="19" spans="1:5">
      <c r="A19" s="4" t="s">
        <v>237</v>
      </c>
      <c r="B19" s="5" t="n">
        <v>8760</v>
      </c>
      <c r="C19" s="5" t="n">
        <v>13297</v>
      </c>
    </row>
    <row r="20" spans="1:5">
      <c r="A20" s="4" t="s">
        <v>243</v>
      </c>
      <c r="B20" s="5" t="n">
        <v>8760</v>
      </c>
      <c r="C20" s="5" t="n">
        <v>13297</v>
      </c>
    </row>
    <row r="21" spans="1:5">
      <c r="A21" s="4" t="s">
        <v>244</v>
      </c>
    </row>
    <row r="22" spans="1:5">
      <c r="A22" s="3" t="s">
        <v>209</v>
      </c>
    </row>
    <row r="23" spans="1:5">
      <c r="A23" s="4" t="s">
        <v>237</v>
      </c>
      <c r="B23" s="5" t="n">
        <v>18361</v>
      </c>
      <c r="C23" s="5" t="n">
        <v>26257</v>
      </c>
    </row>
    <row r="24" spans="1:5">
      <c r="A24" s="4" t="s">
        <v>243</v>
      </c>
      <c r="B24" s="7" t="n">
        <v>18361</v>
      </c>
      <c r="C24" s="7" t="n">
        <v>26257</v>
      </c>
    </row>
    <row r="25" spans="1:5">
      <c r="A25" s="4" t="s">
        <v>245</v>
      </c>
    </row>
    <row r="26" spans="1:5">
      <c r="A26" s="3" t="s">
        <v>209</v>
      </c>
    </row>
    <row r="27" spans="1:5">
      <c r="A27" s="4" t="s">
        <v>246</v>
      </c>
      <c r="B27" s="4" t="s">
        <v>247</v>
      </c>
      <c r="C27" s="4" t="s">
        <v>248</v>
      </c>
    </row>
    <row r="28" spans="1:5">
      <c r="A28" s="4" t="s">
        <v>238</v>
      </c>
      <c r="B28" s="7" t="n">
        <v>4998</v>
      </c>
      <c r="C28" s="7" t="n">
        <v>1001</v>
      </c>
    </row>
    <row r="29" spans="1:5">
      <c r="A29" s="4" t="s">
        <v>239</v>
      </c>
      <c r="B29" s="5" t="n">
        <v>0</v>
      </c>
      <c r="C29" s="5" t="n">
        <v>0</v>
      </c>
    </row>
    <row r="30" spans="1:5">
      <c r="A30" s="4" t="s">
        <v>240</v>
      </c>
      <c r="B30" s="5" t="n">
        <v>0</v>
      </c>
      <c r="C30" s="5" t="n">
        <v>0</v>
      </c>
    </row>
    <row r="31" spans="1:5">
      <c r="A31" s="4" t="s">
        <v>241</v>
      </c>
      <c r="B31" s="7" t="n">
        <v>4998</v>
      </c>
      <c r="C31" s="7" t="n">
        <v>1001</v>
      </c>
    </row>
    <row r="32" spans="1:5">
      <c r="A32" s="4" t="s">
        <v>249</v>
      </c>
    </row>
    <row r="33" spans="1:5">
      <c r="A33" s="3" t="s">
        <v>209</v>
      </c>
    </row>
    <row r="34" spans="1:5">
      <c r="A34" s="4" t="s">
        <v>246</v>
      </c>
      <c r="B34" s="4" t="s">
        <v>250</v>
      </c>
      <c r="C34" s="4" t="s">
        <v>251</v>
      </c>
    </row>
    <row r="35" spans="1:5">
      <c r="A35" s="4" t="s">
        <v>238</v>
      </c>
      <c r="B35" s="7" t="n">
        <v>58794</v>
      </c>
      <c r="C35" s="7" t="n">
        <v>15534</v>
      </c>
    </row>
    <row r="36" spans="1:5">
      <c r="A36" s="4" t="s">
        <v>239</v>
      </c>
      <c r="B36" s="5" t="n">
        <v>0</v>
      </c>
      <c r="C36" s="5" t="n">
        <v>4</v>
      </c>
    </row>
    <row r="37" spans="1:5">
      <c r="A37" s="4" t="s">
        <v>240</v>
      </c>
      <c r="B37" s="5" t="n">
        <v>-23</v>
      </c>
      <c r="C37" s="5" t="n">
        <v>-1</v>
      </c>
    </row>
    <row r="38" spans="1:5">
      <c r="A38" s="4" t="s">
        <v>241</v>
      </c>
      <c r="B38" s="7" t="n">
        <v>58771</v>
      </c>
      <c r="C38" s="7" t="n">
        <v>15537</v>
      </c>
    </row>
    <row r="39" spans="1:5">
      <c r="A39" s="4" t="s">
        <v>252</v>
      </c>
    </row>
    <row r="40" spans="1:5">
      <c r="A40" s="3" t="s">
        <v>209</v>
      </c>
    </row>
    <row r="41" spans="1:5">
      <c r="A41" s="4" t="s">
        <v>246</v>
      </c>
      <c r="B41" s="4" t="s">
        <v>253</v>
      </c>
      <c r="C41" s="4" t="s">
        <v>254</v>
      </c>
    </row>
    <row r="42" spans="1:5">
      <c r="A42" s="4" t="s">
        <v>238</v>
      </c>
      <c r="B42" s="7" t="n">
        <v>116266</v>
      </c>
      <c r="C42" s="7" t="n">
        <v>40103</v>
      </c>
    </row>
    <row r="43" spans="1:5">
      <c r="A43" s="4" t="s">
        <v>239</v>
      </c>
      <c r="B43" s="5" t="n">
        <v>2</v>
      </c>
      <c r="C43" s="5" t="n">
        <v>1</v>
      </c>
    </row>
    <row r="44" spans="1:5">
      <c r="A44" s="4" t="s">
        <v>240</v>
      </c>
      <c r="B44" s="5" t="n">
        <v>-46</v>
      </c>
      <c r="C44" s="5" t="n">
        <v>-11</v>
      </c>
    </row>
    <row r="45" spans="1:5">
      <c r="A45" s="4" t="s">
        <v>241</v>
      </c>
      <c r="B45" s="7" t="n">
        <v>116222</v>
      </c>
      <c r="C45" s="7" t="n">
        <v>400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35</v>
      </c>
    </row>
    <row r="2" spans="1:3">
      <c r="B2" s="2" t="s">
        <v>2</v>
      </c>
      <c r="C2" s="2" t="s">
        <v>25</v>
      </c>
    </row>
    <row r="3" spans="1:3">
      <c r="A3" s="3" t="s">
        <v>136</v>
      </c>
    </row>
    <row r="4" spans="1:3">
      <c r="A4" s="4" t="s">
        <v>256</v>
      </c>
      <c r="B4" s="7" t="n">
        <v>0</v>
      </c>
      <c r="C4" s="7" t="n">
        <v>0</v>
      </c>
    </row>
    <row r="5" spans="1:3">
      <c r="A5" s="4" t="s">
        <v>257</v>
      </c>
      <c r="B5" s="7" t="n">
        <v>0</v>
      </c>
      <c r="C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8</v>
      </c>
      <c r="B1" s="2" t="s">
        <v>2</v>
      </c>
      <c r="C1" s="2" t="s">
        <v>25</v>
      </c>
    </row>
    <row r="2" spans="1:3">
      <c r="A2" s="3" t="s">
        <v>139</v>
      </c>
    </row>
    <row r="3" spans="1:3">
      <c r="A3" s="4" t="s">
        <v>259</v>
      </c>
      <c r="B3" s="7" t="n">
        <v>507</v>
      </c>
      <c r="C3" s="7" t="n">
        <v>487</v>
      </c>
    </row>
    <row r="4" spans="1:3">
      <c r="A4" s="4" t="s">
        <v>260</v>
      </c>
      <c r="B4" s="5" t="n">
        <v>1810</v>
      </c>
      <c r="C4" s="5" t="n">
        <v>2010</v>
      </c>
    </row>
    <row r="5" spans="1:3">
      <c r="A5" s="4" t="s">
        <v>261</v>
      </c>
      <c r="B5" s="5" t="n">
        <v>615</v>
      </c>
      <c r="C5" s="5" t="n">
        <v>930</v>
      </c>
    </row>
    <row r="6" spans="1:3">
      <c r="A6" s="4" t="s">
        <v>262</v>
      </c>
      <c r="B6" s="5" t="n">
        <v>331</v>
      </c>
      <c r="C6" s="5" t="n">
        <v>324</v>
      </c>
    </row>
    <row r="7" spans="1:3">
      <c r="A7" s="4" t="s">
        <v>263</v>
      </c>
      <c r="B7" s="5" t="n">
        <v>139</v>
      </c>
      <c r="C7" s="5" t="n">
        <v>102</v>
      </c>
    </row>
    <row r="8" spans="1:3">
      <c r="A8" s="4" t="s">
        <v>39</v>
      </c>
      <c r="B8" s="7" t="n">
        <v>3402</v>
      </c>
      <c r="C8" s="7" t="n">
        <v>38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22756047</v>
      </c>
      <c r="C9" s="5" t="n">
        <v>22319516</v>
      </c>
    </row>
    <row r="10" spans="1:3">
      <c r="A10" s="4" t="s">
        <v>66</v>
      </c>
      <c r="B10" s="5" t="n">
        <v>22751292</v>
      </c>
      <c r="C10" s="5" t="n">
        <v>22316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4</v>
      </c>
      <c r="B1" s="2" t="s">
        <v>192</v>
      </c>
      <c r="C1" s="2" t="s">
        <v>2</v>
      </c>
      <c r="D1" s="2" t="s">
        <v>69</v>
      </c>
      <c r="E1" s="2" t="s">
        <v>2</v>
      </c>
      <c r="F1" s="2" t="s">
        <v>69</v>
      </c>
    </row>
    <row r="2" spans="1:6">
      <c r="A2" s="3" t="s">
        <v>265</v>
      </c>
    </row>
    <row r="3" spans="1:6">
      <c r="A3" s="4" t="s">
        <v>266</v>
      </c>
      <c r="C3" s="7" t="n">
        <v>143844000</v>
      </c>
      <c r="D3" s="7" t="n">
        <v>26000</v>
      </c>
      <c r="E3" s="7" t="n">
        <v>143879000</v>
      </c>
      <c r="F3" s="7" t="n">
        <v>153000</v>
      </c>
    </row>
    <row r="4" spans="1:6">
      <c r="A4" s="4" t="s">
        <v>267</v>
      </c>
    </row>
    <row r="5" spans="1:6">
      <c r="A5" s="3" t="s">
        <v>265</v>
      </c>
    </row>
    <row r="6" spans="1:6">
      <c r="A6" s="4" t="s">
        <v>199</v>
      </c>
      <c r="B6" s="7" t="n">
        <v>160000000</v>
      </c>
    </row>
    <row r="7" spans="1:6">
      <c r="A7" s="4" t="s">
        <v>266</v>
      </c>
      <c r="E7" s="5" t="n">
        <v>143800000</v>
      </c>
    </row>
    <row r="8" spans="1:6">
      <c r="A8" s="4" t="s">
        <v>268</v>
      </c>
      <c r="C8" s="7" t="n">
        <v>300000</v>
      </c>
      <c r="E8" s="7" t="n">
        <v>300000</v>
      </c>
    </row>
    <row r="9" spans="1:6">
      <c r="A9" s="4" t="s">
        <v>269</v>
      </c>
    </row>
    <row r="10" spans="1:6">
      <c r="A10" s="3" t="s">
        <v>265</v>
      </c>
    </row>
    <row r="11" spans="1:6">
      <c r="A11" s="4" t="s">
        <v>270</v>
      </c>
      <c r="B11" s="5" t="n">
        <v>90000000</v>
      </c>
    </row>
    <row r="12" spans="1:6">
      <c r="A12" s="4" t="s">
        <v>271</v>
      </c>
    </row>
    <row r="13" spans="1:6">
      <c r="A13" s="3" t="s">
        <v>265</v>
      </c>
    </row>
    <row r="14" spans="1:6">
      <c r="A14" s="4" t="s">
        <v>270</v>
      </c>
      <c r="B14" s="5" t="n">
        <v>50000000</v>
      </c>
    </row>
    <row r="15" spans="1:6">
      <c r="A15" s="4" t="s">
        <v>272</v>
      </c>
    </row>
    <row r="16" spans="1:6">
      <c r="A16" s="3" t="s">
        <v>265</v>
      </c>
    </row>
    <row r="17" spans="1:6">
      <c r="A17" s="4" t="s">
        <v>270</v>
      </c>
      <c r="B17" s="5" t="n">
        <v>40000000</v>
      </c>
    </row>
    <row r="18" spans="1:6">
      <c r="A18" s="4" t="s">
        <v>273</v>
      </c>
    </row>
    <row r="19" spans="1:6">
      <c r="A19" s="3" t="s">
        <v>265</v>
      </c>
    </row>
    <row r="20" spans="1:6">
      <c r="A20" s="4" t="s">
        <v>203</v>
      </c>
      <c r="B20" s="7" t="n">
        <v>16000000</v>
      </c>
    </row>
    <row r="21" spans="1:6">
      <c r="A21" s="4" t="s">
        <v>274</v>
      </c>
      <c r="B21" s="4" t="s">
        <v>275</v>
      </c>
    </row>
    <row r="22" spans="1:6">
      <c r="A22" s="4" t="s">
        <v>276</v>
      </c>
    </row>
    <row r="23" spans="1:6">
      <c r="A23" s="3" t="s">
        <v>265</v>
      </c>
    </row>
    <row r="24" spans="1:6">
      <c r="A24" s="4" t="s">
        <v>277</v>
      </c>
      <c r="B24" s="7" t="n">
        <v>144100000</v>
      </c>
    </row>
    <row r="25" spans="1:6">
      <c r="A25" s="4" t="s">
        <v>278</v>
      </c>
    </row>
    <row r="26" spans="1:6">
      <c r="A26" s="3" t="s">
        <v>265</v>
      </c>
    </row>
    <row r="27" spans="1:6">
      <c r="A27" s="4" t="s">
        <v>277</v>
      </c>
      <c r="B27" s="5" t="n">
        <v>143700000</v>
      </c>
    </row>
    <row r="28" spans="1:6">
      <c r="A28" s="4" t="s">
        <v>279</v>
      </c>
    </row>
    <row r="29" spans="1:6">
      <c r="A29" s="3" t="s">
        <v>265</v>
      </c>
    </row>
    <row r="30" spans="1:6">
      <c r="A30" s="4" t="s">
        <v>277</v>
      </c>
      <c r="B30" s="7" t="n">
        <v>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0</v>
      </c>
      <c r="B1" s="2" t="s">
        <v>68</v>
      </c>
      <c r="D1" s="2" t="s">
        <v>1</v>
      </c>
    </row>
    <row r="2" spans="1:5">
      <c r="B2" s="2" t="s">
        <v>2</v>
      </c>
      <c r="C2" s="2" t="s">
        <v>69</v>
      </c>
      <c r="D2" s="2" t="s">
        <v>2</v>
      </c>
      <c r="E2" s="2" t="s">
        <v>69</v>
      </c>
    </row>
    <row r="3" spans="1:5">
      <c r="A3" s="3" t="s">
        <v>145</v>
      </c>
    </row>
    <row r="4" spans="1:5">
      <c r="A4" s="4" t="s">
        <v>281</v>
      </c>
      <c r="B4" s="7" t="n">
        <v>2177</v>
      </c>
      <c r="C4" s="7" t="n">
        <v>0</v>
      </c>
      <c r="D4" s="7" t="n">
        <v>2177</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282</v>
      </c>
      <c r="B1" s="2" t="s">
        <v>283</v>
      </c>
      <c r="C1" s="2" t="s">
        <v>68</v>
      </c>
      <c r="E1" s="2" t="s">
        <v>1</v>
      </c>
    </row>
    <row r="2" spans="1:8">
      <c r="B2" s="2" t="s">
        <v>284</v>
      </c>
      <c r="C2" s="2" t="s">
        <v>285</v>
      </c>
      <c r="D2" s="2" t="s">
        <v>286</v>
      </c>
      <c r="E2" s="2" t="s">
        <v>285</v>
      </c>
      <c r="F2" s="2" t="s">
        <v>286</v>
      </c>
      <c r="G2" s="2" t="s">
        <v>287</v>
      </c>
      <c r="H2" s="2" t="s">
        <v>288</v>
      </c>
    </row>
    <row r="3" spans="1:8">
      <c r="A3" s="3" t="s">
        <v>289</v>
      </c>
    </row>
    <row r="4" spans="1:8">
      <c r="A4" s="4" t="s">
        <v>41</v>
      </c>
      <c r="C4" s="7" t="n">
        <v>1388000</v>
      </c>
      <c r="E4" s="7" t="n">
        <v>1388000</v>
      </c>
      <c r="G4" s="7" t="n">
        <v>1172000</v>
      </c>
    </row>
    <row r="5" spans="1:8">
      <c r="A5" s="4" t="s">
        <v>290</v>
      </c>
      <c r="C5" s="5" t="n">
        <v>17000</v>
      </c>
      <c r="D5" s="7" t="n">
        <v>26000</v>
      </c>
      <c r="E5" s="5" t="n">
        <v>52000</v>
      </c>
      <c r="F5" s="7" t="n">
        <v>153000</v>
      </c>
    </row>
    <row r="6" spans="1:8">
      <c r="A6" s="4" t="s">
        <v>291</v>
      </c>
      <c r="C6" s="5" t="n">
        <v>8921000</v>
      </c>
      <c r="E6" s="5" t="n">
        <v>8921000</v>
      </c>
      <c r="G6" s="7" t="n">
        <v>8878000</v>
      </c>
    </row>
    <row r="7" spans="1:8">
      <c r="A7" s="4" t="s">
        <v>292</v>
      </c>
    </row>
    <row r="8" spans="1:8">
      <c r="A8" s="3" t="s">
        <v>289</v>
      </c>
    </row>
    <row r="9" spans="1:8">
      <c r="A9" s="4" t="s">
        <v>293</v>
      </c>
      <c r="B9" s="5" t="n">
        <v>2</v>
      </c>
    </row>
    <row r="10" spans="1:8">
      <c r="A10" s="4" t="s">
        <v>41</v>
      </c>
      <c r="C10" s="5" t="n">
        <v>1100000</v>
      </c>
      <c r="E10" s="5" t="n">
        <v>1100000</v>
      </c>
    </row>
    <row r="11" spans="1:8">
      <c r="A11" s="4" t="s">
        <v>294</v>
      </c>
      <c r="B11" s="4" t="s">
        <v>295</v>
      </c>
    </row>
    <row r="12" spans="1:8">
      <c r="A12" s="4" t="s">
        <v>106</v>
      </c>
      <c r="C12" s="5" t="n">
        <v>7200000</v>
      </c>
      <c r="E12" s="5" t="n">
        <v>7200000</v>
      </c>
    </row>
    <row r="13" spans="1:8">
      <c r="A13" s="4" t="s">
        <v>291</v>
      </c>
      <c r="C13" s="5" t="n">
        <v>6100000</v>
      </c>
      <c r="E13" s="5" t="n">
        <v>6100000</v>
      </c>
    </row>
    <row r="14" spans="1:8">
      <c r="A14" s="4" t="s">
        <v>296</v>
      </c>
    </row>
    <row r="15" spans="1:8">
      <c r="A15" s="3" t="s">
        <v>289</v>
      </c>
    </row>
    <row r="16" spans="1:8">
      <c r="A16" s="4" t="s">
        <v>297</v>
      </c>
      <c r="B16" s="5" t="n">
        <v>1</v>
      </c>
    </row>
    <row r="17" spans="1:8">
      <c r="A17" s="4" t="s">
        <v>298</v>
      </c>
    </row>
    <row r="18" spans="1:8">
      <c r="A18" s="3" t="s">
        <v>289</v>
      </c>
    </row>
    <row r="19" spans="1:8">
      <c r="A19" s="4" t="s">
        <v>41</v>
      </c>
      <c r="B19" s="7" t="n">
        <v>10000000</v>
      </c>
    </row>
    <row r="20" spans="1:8">
      <c r="A20" s="4" t="s">
        <v>299</v>
      </c>
    </row>
    <row r="21" spans="1:8">
      <c r="A21" s="3" t="s">
        <v>289</v>
      </c>
    </row>
    <row r="22" spans="1:8">
      <c r="A22" s="4" t="s">
        <v>300</v>
      </c>
      <c r="B22" s="5" t="n">
        <v>23000000</v>
      </c>
    </row>
    <row r="23" spans="1:8">
      <c r="A23" s="4" t="s">
        <v>301</v>
      </c>
    </row>
    <row r="24" spans="1:8">
      <c r="A24" s="3" t="s">
        <v>289</v>
      </c>
    </row>
    <row r="25" spans="1:8">
      <c r="A25" s="4" t="s">
        <v>300</v>
      </c>
      <c r="B25" s="5" t="n">
        <v>247500000</v>
      </c>
    </row>
    <row r="26" spans="1:8">
      <c r="A26" s="4" t="s">
        <v>302</v>
      </c>
    </row>
    <row r="27" spans="1:8">
      <c r="A27" s="3" t="s">
        <v>289</v>
      </c>
    </row>
    <row r="28" spans="1:8">
      <c r="A28" s="4" t="s">
        <v>300</v>
      </c>
      <c r="B28" s="5" t="n">
        <v>23000000</v>
      </c>
    </row>
    <row r="29" spans="1:8">
      <c r="A29" s="4" t="s">
        <v>303</v>
      </c>
    </row>
    <row r="30" spans="1:8">
      <c r="A30" s="3" t="s">
        <v>289</v>
      </c>
    </row>
    <row r="31" spans="1:8">
      <c r="A31" s="4" t="s">
        <v>300</v>
      </c>
      <c r="B31" s="5" t="n">
        <v>247500000</v>
      </c>
    </row>
    <row r="32" spans="1:8">
      <c r="A32" s="4" t="s">
        <v>304</v>
      </c>
    </row>
    <row r="33" spans="1:8">
      <c r="A33" s="3" t="s">
        <v>289</v>
      </c>
    </row>
    <row r="34" spans="1:8">
      <c r="A34" s="4" t="s">
        <v>300</v>
      </c>
      <c r="B34" s="7" t="n">
        <v>100000000</v>
      </c>
    </row>
    <row r="35" spans="1:8">
      <c r="A35" s="4" t="s">
        <v>305</v>
      </c>
    </row>
    <row r="36" spans="1:8">
      <c r="A36" s="3" t="s">
        <v>289</v>
      </c>
    </row>
    <row r="37" spans="1:8">
      <c r="A37" s="4" t="s">
        <v>297</v>
      </c>
      <c r="B37" s="5" t="n">
        <v>2</v>
      </c>
    </row>
    <row r="38" spans="1:8">
      <c r="A38" s="4" t="s">
        <v>41</v>
      </c>
      <c r="B38" s="7" t="n">
        <v>30000000</v>
      </c>
    </row>
    <row r="39" spans="1:8">
      <c r="A39" s="4" t="s">
        <v>306</v>
      </c>
    </row>
    <row r="40" spans="1:8">
      <c r="A40" s="3" t="s">
        <v>289</v>
      </c>
    </row>
    <row r="41" spans="1:8">
      <c r="A41" s="4" t="s">
        <v>300</v>
      </c>
      <c r="B41" s="5" t="n">
        <v>50000000</v>
      </c>
    </row>
    <row r="42" spans="1:8">
      <c r="A42" s="4" t="s">
        <v>307</v>
      </c>
    </row>
    <row r="43" spans="1:8">
      <c r="A43" s="3" t="s">
        <v>289</v>
      </c>
    </row>
    <row r="44" spans="1:8">
      <c r="A44" s="4" t="s">
        <v>290</v>
      </c>
      <c r="C44" s="7" t="n">
        <v>8000</v>
      </c>
      <c r="D44" s="7" t="n">
        <v>9000</v>
      </c>
      <c r="E44" s="7" t="n">
        <v>20000</v>
      </c>
      <c r="F44" s="7" t="n">
        <v>68000</v>
      </c>
    </row>
    <row r="45" spans="1:8">
      <c r="A45" s="4" t="s">
        <v>308</v>
      </c>
    </row>
    <row r="46" spans="1:8">
      <c r="A46" s="3" t="s">
        <v>289</v>
      </c>
    </row>
    <row r="47" spans="1:8">
      <c r="A47" s="4" t="s">
        <v>309</v>
      </c>
      <c r="B47" s="5" t="n">
        <v>35000000</v>
      </c>
    </row>
    <row r="48" spans="1:8">
      <c r="A48" s="4" t="s">
        <v>310</v>
      </c>
    </row>
    <row r="49" spans="1:8">
      <c r="A49" s="3" t="s">
        <v>289</v>
      </c>
    </row>
    <row r="50" spans="1:8">
      <c r="A50" s="4" t="s">
        <v>300</v>
      </c>
      <c r="H50" s="7" t="n">
        <v>8000000</v>
      </c>
    </row>
    <row r="51" spans="1:8">
      <c r="A51" s="4" t="s">
        <v>311</v>
      </c>
    </row>
    <row r="52" spans="1:8">
      <c r="A52" s="3" t="s">
        <v>289</v>
      </c>
    </row>
    <row r="53" spans="1:8">
      <c r="A53" s="4" t="s">
        <v>300</v>
      </c>
      <c r="B53" s="5" t="n">
        <v>247500000</v>
      </c>
    </row>
    <row r="54" spans="1:8">
      <c r="A54" s="4" t="s">
        <v>312</v>
      </c>
    </row>
    <row r="55" spans="1:8">
      <c r="A55" s="3" t="s">
        <v>289</v>
      </c>
    </row>
    <row r="56" spans="1:8">
      <c r="A56" s="4" t="s">
        <v>300</v>
      </c>
      <c r="B56" s="5" t="n">
        <v>50000000</v>
      </c>
    </row>
    <row r="57" spans="1:8">
      <c r="A57" s="4" t="s">
        <v>313</v>
      </c>
    </row>
    <row r="58" spans="1:8">
      <c r="A58" s="3" t="s">
        <v>289</v>
      </c>
    </row>
    <row r="59" spans="1:8">
      <c r="A59" s="4" t="s">
        <v>300</v>
      </c>
      <c r="B59" s="5" t="n">
        <v>15000000</v>
      </c>
    </row>
    <row r="60" spans="1:8">
      <c r="A60" s="4" t="s">
        <v>314</v>
      </c>
    </row>
    <row r="61" spans="1:8">
      <c r="A61" s="3" t="s">
        <v>289</v>
      </c>
    </row>
    <row r="62" spans="1:8">
      <c r="A62" s="4" t="s">
        <v>300</v>
      </c>
      <c r="B62" s="7" t="n">
        <v>150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15</v>
      </c>
      <c r="B1" s="2" t="s">
        <v>283</v>
      </c>
      <c r="C1" s="2" t="s">
        <v>68</v>
      </c>
      <c r="E1" s="2" t="s">
        <v>1</v>
      </c>
    </row>
    <row r="2" spans="1:6">
      <c r="B2" s="2" t="s">
        <v>316</v>
      </c>
      <c r="C2" s="2" t="s">
        <v>2</v>
      </c>
      <c r="D2" s="2" t="s">
        <v>69</v>
      </c>
      <c r="E2" s="2" t="s">
        <v>2</v>
      </c>
      <c r="F2" s="2" t="s">
        <v>69</v>
      </c>
    </row>
    <row r="3" spans="1:6">
      <c r="A3" s="3" t="s">
        <v>289</v>
      </c>
    </row>
    <row r="4" spans="1:6">
      <c r="A4" s="4" t="s">
        <v>290</v>
      </c>
      <c r="C4" s="7" t="n">
        <v>17000</v>
      </c>
      <c r="D4" s="7" t="n">
        <v>26000</v>
      </c>
      <c r="E4" s="7" t="n">
        <v>52000</v>
      </c>
      <c r="F4" s="7" t="n">
        <v>153000</v>
      </c>
    </row>
    <row r="5" spans="1:6">
      <c r="A5" s="4" t="s">
        <v>317</v>
      </c>
    </row>
    <row r="6" spans="1:6">
      <c r="A6" s="3" t="s">
        <v>289</v>
      </c>
    </row>
    <row r="7" spans="1:6">
      <c r="A7" s="4" t="s">
        <v>294</v>
      </c>
      <c r="B7" s="4" t="s">
        <v>295</v>
      </c>
    </row>
    <row r="8" spans="1:6">
      <c r="A8" s="4" t="s">
        <v>318</v>
      </c>
    </row>
    <row r="9" spans="1:6">
      <c r="A9" s="3" t="s">
        <v>289</v>
      </c>
    </row>
    <row r="10" spans="1:6">
      <c r="A10" s="4" t="s">
        <v>309</v>
      </c>
      <c r="B10" s="7" t="n">
        <v>4000000</v>
      </c>
    </row>
    <row r="11" spans="1:6">
      <c r="A11" s="4" t="s">
        <v>319</v>
      </c>
    </row>
    <row r="12" spans="1:6">
      <c r="A12" s="3" t="s">
        <v>289</v>
      </c>
    </row>
    <row r="13" spans="1:6">
      <c r="A13" s="4" t="s">
        <v>300</v>
      </c>
      <c r="B13" s="5" t="n">
        <v>35000000</v>
      </c>
    </row>
    <row r="14" spans="1:6">
      <c r="A14" s="4" t="s">
        <v>320</v>
      </c>
    </row>
    <row r="15" spans="1:6">
      <c r="A15" s="3" t="s">
        <v>289</v>
      </c>
    </row>
    <row r="16" spans="1:6">
      <c r="A16" s="4" t="s">
        <v>300</v>
      </c>
      <c r="B16" s="5" t="n">
        <v>70000000</v>
      </c>
    </row>
    <row r="17" spans="1:6">
      <c r="A17" s="4" t="s">
        <v>321</v>
      </c>
    </row>
    <row r="18" spans="1:6">
      <c r="A18" s="3" t="s">
        <v>289</v>
      </c>
    </row>
    <row r="19" spans="1:6">
      <c r="A19" s="4" t="s">
        <v>290</v>
      </c>
      <c r="C19" s="7" t="n">
        <v>9000</v>
      </c>
      <c r="D19" s="7" t="n">
        <v>18000</v>
      </c>
      <c r="E19" s="7" t="n">
        <v>31000</v>
      </c>
      <c r="F19" s="7" t="n">
        <v>86000</v>
      </c>
    </row>
    <row r="20" spans="1:6">
      <c r="A20" s="4" t="s">
        <v>322</v>
      </c>
    </row>
    <row r="21" spans="1:6">
      <c r="A21" s="3" t="s">
        <v>289</v>
      </c>
    </row>
    <row r="22" spans="1:6">
      <c r="A22" s="4" t="s">
        <v>300</v>
      </c>
      <c r="B22" s="5" t="n">
        <v>4000000</v>
      </c>
    </row>
    <row r="23" spans="1:6">
      <c r="A23" s="4" t="s">
        <v>323</v>
      </c>
    </row>
    <row r="24" spans="1:6">
      <c r="A24" s="3" t="s">
        <v>289</v>
      </c>
    </row>
    <row r="25" spans="1:6">
      <c r="A25" s="4" t="s">
        <v>300</v>
      </c>
      <c r="B25" s="7" t="n">
        <v>80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283</v>
      </c>
    </row>
    <row r="2" spans="1:3">
      <c r="B2" s="2" t="s">
        <v>325</v>
      </c>
      <c r="C2" s="2" t="s">
        <v>2</v>
      </c>
    </row>
    <row r="3" spans="1:3">
      <c r="A3" s="3" t="s">
        <v>289</v>
      </c>
    </row>
    <row r="4" spans="1:3">
      <c r="A4" s="4" t="s">
        <v>300</v>
      </c>
      <c r="C4" s="7" t="n">
        <v>6000000</v>
      </c>
    </row>
    <row r="5" spans="1:3">
      <c r="A5" s="4" t="s">
        <v>326</v>
      </c>
    </row>
    <row r="6" spans="1:3">
      <c r="A6" s="3" t="s">
        <v>289</v>
      </c>
    </row>
    <row r="7" spans="1:3">
      <c r="A7" s="4" t="s">
        <v>300</v>
      </c>
      <c r="B7" s="7" t="n">
        <v>2000000</v>
      </c>
    </row>
    <row r="8" spans="1:3">
      <c r="A8" s="4" t="s">
        <v>327</v>
      </c>
    </row>
    <row r="9" spans="1:3">
      <c r="A9" s="3" t="s">
        <v>289</v>
      </c>
    </row>
    <row r="10" spans="1:3">
      <c r="A10" s="4" t="s">
        <v>300</v>
      </c>
      <c r="B10" s="5" t="n">
        <v>37000000</v>
      </c>
    </row>
    <row r="11" spans="1:3">
      <c r="A11" s="4" t="s">
        <v>328</v>
      </c>
    </row>
    <row r="12" spans="1:3">
      <c r="A12" s="3" t="s">
        <v>289</v>
      </c>
    </row>
    <row r="13" spans="1:3">
      <c r="A13" s="4" t="s">
        <v>300</v>
      </c>
      <c r="B13" s="5" t="n">
        <v>21500000</v>
      </c>
    </row>
    <row r="14" spans="1:3">
      <c r="A14" s="4" t="s">
        <v>329</v>
      </c>
    </row>
    <row r="15" spans="1:3">
      <c r="A15" s="3" t="s">
        <v>289</v>
      </c>
    </row>
    <row r="16" spans="1:3">
      <c r="A16" s="4" t="s">
        <v>300</v>
      </c>
      <c r="B16" s="7" t="n">
        <v>125000000</v>
      </c>
    </row>
    <row r="17" spans="1:3">
      <c r="A17" s="4" t="s">
        <v>330</v>
      </c>
    </row>
    <row r="18" spans="1:3">
      <c r="A18" s="3" t="s">
        <v>289</v>
      </c>
    </row>
    <row r="19" spans="1:3">
      <c r="A19" s="4" t="s">
        <v>294</v>
      </c>
      <c r="B19" s="4" t="s">
        <v>295</v>
      </c>
    </row>
    <row r="20" spans="1:3">
      <c r="A20" s="4" t="s">
        <v>331</v>
      </c>
    </row>
    <row r="21" spans="1:3">
      <c r="A21" s="3" t="s">
        <v>289</v>
      </c>
    </row>
    <row r="22" spans="1:3">
      <c r="A22" s="4" t="s">
        <v>300</v>
      </c>
      <c r="B22" s="7" t="n">
        <v>43000000</v>
      </c>
    </row>
    <row r="23" spans="1:3">
      <c r="A23" s="4" t="s">
        <v>332</v>
      </c>
    </row>
    <row r="24" spans="1:3">
      <c r="A24" s="3" t="s">
        <v>289</v>
      </c>
    </row>
    <row r="25" spans="1:3">
      <c r="A25" s="4" t="s">
        <v>300</v>
      </c>
      <c r="B25" s="5" t="n">
        <v>3000000</v>
      </c>
    </row>
    <row r="26" spans="1:3">
      <c r="A26" s="4" t="s">
        <v>333</v>
      </c>
    </row>
    <row r="27" spans="1:3">
      <c r="A27" s="3" t="s">
        <v>289</v>
      </c>
    </row>
    <row r="28" spans="1:3">
      <c r="A28" s="4" t="s">
        <v>300</v>
      </c>
      <c r="B28" s="5" t="n">
        <v>5000000</v>
      </c>
    </row>
    <row r="29" spans="1:3">
      <c r="A29" s="4" t="s">
        <v>334</v>
      </c>
    </row>
    <row r="30" spans="1:3">
      <c r="A30" s="3" t="s">
        <v>289</v>
      </c>
    </row>
    <row r="31" spans="1:3">
      <c r="A31" s="4" t="s">
        <v>300</v>
      </c>
      <c r="B31" s="7" t="n">
        <v>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335</v>
      </c>
      <c r="B1" s="2" t="s">
        <v>336</v>
      </c>
      <c r="C1" s="2" t="s">
        <v>337</v>
      </c>
      <c r="D1" s="2" t="s">
        <v>2</v>
      </c>
      <c r="E1" s="2" t="s">
        <v>2</v>
      </c>
    </row>
    <row r="2" spans="1:5">
      <c r="A2" s="4" t="s">
        <v>338</v>
      </c>
    </row>
    <row r="3" spans="1:5">
      <c r="A3" s="3" t="s">
        <v>339</v>
      </c>
    </row>
    <row r="4" spans="1:5">
      <c r="A4" s="4" t="s">
        <v>340</v>
      </c>
      <c r="E4" s="4" t="s">
        <v>341</v>
      </c>
    </row>
    <row r="5" spans="1:5">
      <c r="A5" s="4" t="s">
        <v>342</v>
      </c>
      <c r="D5" s="10" t="n">
        <v>11.4</v>
      </c>
      <c r="E5" s="10" t="n">
        <v>11.4</v>
      </c>
    </row>
    <row r="6" spans="1:5">
      <c r="A6" s="4" t="s">
        <v>343</v>
      </c>
      <c r="E6" s="4" t="s">
        <v>344</v>
      </c>
    </row>
    <row r="7" spans="1:5">
      <c r="A7" s="4" t="s">
        <v>345</v>
      </c>
    </row>
    <row r="8" spans="1:5">
      <c r="A8" s="3" t="s">
        <v>339</v>
      </c>
    </row>
    <row r="9" spans="1:5">
      <c r="A9" s="4" t="s">
        <v>343</v>
      </c>
      <c r="E9" s="4" t="s">
        <v>346</v>
      </c>
    </row>
    <row r="10" spans="1:5">
      <c r="A10" s="4" t="s">
        <v>347</v>
      </c>
      <c r="B10" s="5" t="n">
        <v>500000</v>
      </c>
      <c r="E10" s="5" t="n">
        <v>520500</v>
      </c>
    </row>
    <row r="11" spans="1:5">
      <c r="A11" s="4" t="s">
        <v>348</v>
      </c>
      <c r="E11" s="5" t="n">
        <v>0</v>
      </c>
    </row>
    <row r="12" spans="1:5">
      <c r="A12" s="4" t="s">
        <v>349</v>
      </c>
      <c r="E12" s="8" t="n">
        <v>0.001</v>
      </c>
    </row>
    <row r="13" spans="1:5">
      <c r="A13" s="4" t="s">
        <v>350</v>
      </c>
      <c r="D13" s="9" t="n">
        <v>13.87</v>
      </c>
      <c r="E13" s="9" t="n">
        <v>13.87</v>
      </c>
    </row>
    <row r="14" spans="1:5">
      <c r="A14" s="4" t="s">
        <v>351</v>
      </c>
      <c r="D14" s="10" t="n">
        <v>4.9</v>
      </c>
      <c r="E14" s="10" t="n">
        <v>4.9</v>
      </c>
    </row>
    <row r="15" spans="1:5">
      <c r="A15" s="4" t="s">
        <v>352</v>
      </c>
    </row>
    <row r="16" spans="1:5">
      <c r="A16" s="3" t="s">
        <v>339</v>
      </c>
    </row>
    <row r="17" spans="1:5">
      <c r="A17" s="4" t="s">
        <v>353</v>
      </c>
      <c r="B17" s="4" t="s">
        <v>354</v>
      </c>
    </row>
    <row r="18" spans="1:5">
      <c r="A18" s="4" t="s">
        <v>355</v>
      </c>
    </row>
    <row r="19" spans="1:5">
      <c r="A19" s="3" t="s">
        <v>339</v>
      </c>
    </row>
    <row r="20" spans="1:5">
      <c r="A20" s="4" t="s">
        <v>353</v>
      </c>
      <c r="B20" s="4" t="s">
        <v>354</v>
      </c>
    </row>
    <row r="21" spans="1:5">
      <c r="A21" s="4" t="s">
        <v>356</v>
      </c>
    </row>
    <row r="22" spans="1:5">
      <c r="A22" s="3" t="s">
        <v>339</v>
      </c>
    </row>
    <row r="23" spans="1:5">
      <c r="A23" s="4" t="s">
        <v>357</v>
      </c>
      <c r="E23" s="4" t="s">
        <v>358</v>
      </c>
    </row>
    <row r="24" spans="1:5">
      <c r="A24" s="4" t="s">
        <v>359</v>
      </c>
    </row>
    <row r="25" spans="1:5">
      <c r="A25" s="3" t="s">
        <v>339</v>
      </c>
    </row>
    <row r="26" spans="1:5">
      <c r="A26" s="4" t="s">
        <v>357</v>
      </c>
      <c r="E26" s="4" t="s">
        <v>360</v>
      </c>
    </row>
    <row r="27" spans="1:5">
      <c r="A27" s="4" t="s">
        <v>361</v>
      </c>
      <c r="E27" s="4" t="s">
        <v>362</v>
      </c>
    </row>
    <row r="28" spans="1:5">
      <c r="A28" s="4" t="s">
        <v>363</v>
      </c>
    </row>
    <row r="29" spans="1:5">
      <c r="A29" s="3" t="s">
        <v>339</v>
      </c>
    </row>
    <row r="30" spans="1:5">
      <c r="A30" s="4" t="s">
        <v>364</v>
      </c>
      <c r="C30" s="5" t="n">
        <v>892679</v>
      </c>
    </row>
    <row r="31" spans="1:5">
      <c r="A31" s="4" t="s">
        <v>365</v>
      </c>
      <c r="D31" s="5" t="n">
        <v>1191572</v>
      </c>
      <c r="E31" s="5" t="n">
        <v>11915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8</v>
      </c>
      <c r="D1" s="2" t="s">
        <v>1</v>
      </c>
    </row>
    <row r="2" spans="1:5">
      <c r="B2" s="2" t="s">
        <v>2</v>
      </c>
      <c r="C2" s="2" t="s">
        <v>69</v>
      </c>
      <c r="D2" s="2" t="s">
        <v>2</v>
      </c>
      <c r="E2" s="2" t="s">
        <v>69</v>
      </c>
    </row>
    <row r="3" spans="1:5">
      <c r="A3" s="3" t="s">
        <v>339</v>
      </c>
    </row>
    <row r="4" spans="1:5">
      <c r="A4" s="4" t="s">
        <v>99</v>
      </c>
      <c r="B4" s="7" t="n">
        <v>2497</v>
      </c>
      <c r="C4" s="7" t="n">
        <v>1262</v>
      </c>
      <c r="D4" s="7" t="n">
        <v>5713</v>
      </c>
      <c r="E4" s="7" t="n">
        <v>3831</v>
      </c>
    </row>
    <row r="5" spans="1:5">
      <c r="A5" s="4" t="s">
        <v>75</v>
      </c>
    </row>
    <row r="6" spans="1:5">
      <c r="A6" s="3" t="s">
        <v>339</v>
      </c>
    </row>
    <row r="7" spans="1:5">
      <c r="A7" s="4" t="s">
        <v>99</v>
      </c>
      <c r="B7" s="5" t="n">
        <v>1105</v>
      </c>
      <c r="C7" s="5" t="n">
        <v>532</v>
      </c>
      <c r="D7" s="5" t="n">
        <v>2507</v>
      </c>
      <c r="E7" s="5" t="n">
        <v>1638</v>
      </c>
    </row>
    <row r="8" spans="1:5">
      <c r="A8" s="4" t="s">
        <v>76</v>
      </c>
    </row>
    <row r="9" spans="1:5">
      <c r="A9" s="3" t="s">
        <v>339</v>
      </c>
    </row>
    <row r="10" spans="1:5">
      <c r="A10" s="4" t="s">
        <v>99</v>
      </c>
      <c r="B10" s="7" t="n">
        <v>1392</v>
      </c>
      <c r="C10" s="7" t="n">
        <v>730</v>
      </c>
      <c r="D10" s="7" t="n">
        <v>3206</v>
      </c>
      <c r="E10" s="7" t="n">
        <v>21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8</v>
      </c>
      <c r="D1" s="2" t="s">
        <v>1</v>
      </c>
    </row>
    <row r="2" spans="1:5">
      <c r="B2" s="2" t="s">
        <v>2</v>
      </c>
      <c r="C2" s="2" t="s">
        <v>69</v>
      </c>
      <c r="D2" s="2" t="s">
        <v>2</v>
      </c>
      <c r="E2" s="2" t="s">
        <v>69</v>
      </c>
    </row>
    <row r="3" spans="1:5">
      <c r="A3" s="3" t="s">
        <v>150</v>
      </c>
    </row>
    <row r="4" spans="1:5">
      <c r="A4" s="4" t="s">
        <v>368</v>
      </c>
      <c r="B4" s="4" t="s">
        <v>369</v>
      </c>
      <c r="C4" s="4" t="s">
        <v>370</v>
      </c>
      <c r="D4" s="4" t="s">
        <v>371</v>
      </c>
      <c r="E4" s="4" t="s">
        <v>372</v>
      </c>
    </row>
    <row r="5" spans="1:5">
      <c r="A5" s="4" t="s">
        <v>373</v>
      </c>
      <c r="B5" s="4" t="s">
        <v>374</v>
      </c>
      <c r="C5" s="4" t="s">
        <v>374</v>
      </c>
      <c r="D5" s="4" t="s">
        <v>374</v>
      </c>
      <c r="E5" s="4" t="s">
        <v>374</v>
      </c>
    </row>
    <row r="6" spans="1:5">
      <c r="A6" s="4" t="s">
        <v>375</v>
      </c>
      <c r="B6" s="4" t="s">
        <v>376</v>
      </c>
      <c r="C6" s="4" t="s">
        <v>377</v>
      </c>
      <c r="D6" s="4" t="s">
        <v>378</v>
      </c>
      <c r="E6" s="4" t="s">
        <v>379</v>
      </c>
    </row>
    <row r="7" spans="1:5">
      <c r="A7" s="4" t="s">
        <v>380</v>
      </c>
      <c r="B7" s="4" t="s">
        <v>381</v>
      </c>
      <c r="C7" s="4" t="s">
        <v>381</v>
      </c>
      <c r="D7" s="4" t="s">
        <v>381</v>
      </c>
      <c r="E7" s="4" t="s">
        <v>3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8</v>
      </c>
      <c r="D1" s="2" t="s">
        <v>1</v>
      </c>
    </row>
    <row r="2" spans="1:5">
      <c r="B2" s="2" t="s">
        <v>2</v>
      </c>
      <c r="C2" s="2" t="s">
        <v>69</v>
      </c>
      <c r="D2" s="2" t="s">
        <v>2</v>
      </c>
      <c r="E2" s="2" t="s">
        <v>69</v>
      </c>
    </row>
    <row r="3" spans="1:5">
      <c r="A3" s="3" t="s">
        <v>150</v>
      </c>
    </row>
    <row r="4" spans="1:5">
      <c r="A4" s="4" t="s">
        <v>383</v>
      </c>
      <c r="B4" s="9" t="n">
        <v>9.51</v>
      </c>
      <c r="C4" s="9" t="n">
        <v>6.75</v>
      </c>
      <c r="D4" s="9" t="n">
        <v>7.67</v>
      </c>
      <c r="E4" s="9" t="n">
        <v>10.47</v>
      </c>
    </row>
    <row r="5" spans="1:5">
      <c r="A5" s="4" t="s">
        <v>384</v>
      </c>
      <c r="B5" s="7" t="n">
        <v>1634</v>
      </c>
      <c r="C5" s="7" t="n">
        <v>1143</v>
      </c>
      <c r="D5" s="7" t="n">
        <v>4601</v>
      </c>
      <c r="E5" s="7" t="n">
        <v>3527</v>
      </c>
    </row>
    <row r="6" spans="1:5">
      <c r="A6" s="4" t="s">
        <v>385</v>
      </c>
      <c r="B6" s="5" t="n">
        <v>939</v>
      </c>
      <c r="C6" s="5" t="n">
        <v>54</v>
      </c>
      <c r="D6" s="5" t="n">
        <v>2396</v>
      </c>
      <c r="E6" s="5" t="n">
        <v>293</v>
      </c>
    </row>
    <row r="7" spans="1:5">
      <c r="A7" s="4" t="s">
        <v>386</v>
      </c>
      <c r="B7" s="7" t="n">
        <v>1052</v>
      </c>
      <c r="C7" s="7" t="n">
        <v>101</v>
      </c>
      <c r="D7" s="7" t="n">
        <v>4361</v>
      </c>
      <c r="E7" s="7" t="n">
        <v>7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1</v>
      </c>
    </row>
    <row r="2" spans="1:2">
      <c r="B2" s="2" t="s">
        <v>388</v>
      </c>
    </row>
    <row r="3" spans="1:2">
      <c r="A3" s="3" t="s">
        <v>389</v>
      </c>
    </row>
    <row r="4" spans="1:2">
      <c r="A4" s="4" t="s">
        <v>390</v>
      </c>
      <c r="B4" s="5" t="n">
        <v>2953961</v>
      </c>
    </row>
    <row r="5" spans="1:2">
      <c r="A5" s="4" t="s">
        <v>391</v>
      </c>
      <c r="B5" s="5" t="n">
        <v>1065500</v>
      </c>
    </row>
    <row r="6" spans="1:2">
      <c r="A6" s="4" t="s">
        <v>392</v>
      </c>
      <c r="B6" s="5" t="n">
        <v>-436531</v>
      </c>
    </row>
    <row r="7" spans="1:2">
      <c r="A7" s="4" t="s">
        <v>393</v>
      </c>
      <c r="B7" s="5" t="n">
        <v>-183442</v>
      </c>
    </row>
    <row r="8" spans="1:2">
      <c r="A8" s="4" t="s">
        <v>394</v>
      </c>
      <c r="B8" s="5" t="n">
        <v>3399488</v>
      </c>
    </row>
    <row r="9" spans="1:2">
      <c r="A9" s="4" t="s">
        <v>395</v>
      </c>
      <c r="B9" s="5" t="n">
        <v>1804330</v>
      </c>
    </row>
    <row r="10" spans="1:2">
      <c r="A10" s="4" t="s">
        <v>396</v>
      </c>
      <c r="B10" s="5" t="n">
        <v>3260214</v>
      </c>
    </row>
    <row r="11" spans="1:2">
      <c r="A11" s="3" t="s">
        <v>397</v>
      </c>
    </row>
    <row r="12" spans="1:2">
      <c r="A12" s="4" t="s">
        <v>398</v>
      </c>
      <c r="B12" s="9" t="n">
        <v>10.49</v>
      </c>
    </row>
    <row r="13" spans="1:2">
      <c r="A13" s="4" t="s">
        <v>399</v>
      </c>
      <c r="B13" s="11" t="n">
        <v>11.25</v>
      </c>
    </row>
    <row r="14" spans="1:2">
      <c r="A14" s="4" t="s">
        <v>400</v>
      </c>
      <c r="B14" s="11" t="n">
        <v>5.57</v>
      </c>
    </row>
    <row r="15" spans="1:2">
      <c r="A15" s="4" t="s">
        <v>401</v>
      </c>
      <c r="B15" s="11" t="n">
        <v>12.39</v>
      </c>
    </row>
    <row r="16" spans="1:2">
      <c r="A16" s="4" t="s">
        <v>402</v>
      </c>
      <c r="B16" s="11" t="n">
        <v>11.25</v>
      </c>
    </row>
    <row r="17" spans="1:2">
      <c r="A17" s="4" t="s">
        <v>403</v>
      </c>
      <c r="B17" s="11" t="n">
        <v>10.03</v>
      </c>
    </row>
    <row r="18" spans="1:2">
      <c r="A18" s="4" t="s">
        <v>404</v>
      </c>
      <c r="B18" s="9" t="n">
        <v>11.2</v>
      </c>
    </row>
    <row r="19" spans="1:2">
      <c r="A19" s="3" t="s">
        <v>405</v>
      </c>
    </row>
    <row r="20" spans="1:2">
      <c r="A20" s="4" t="s">
        <v>406</v>
      </c>
      <c r="B20" s="4" t="s">
        <v>407</v>
      </c>
    </row>
    <row r="21" spans="1:2">
      <c r="A21" s="4" t="s">
        <v>408</v>
      </c>
      <c r="B21" s="4" t="s">
        <v>409</v>
      </c>
    </row>
    <row r="22" spans="1:2">
      <c r="A22" s="4" t="s">
        <v>410</v>
      </c>
      <c r="B22" s="4" t="s">
        <v>411</v>
      </c>
    </row>
    <row r="23" spans="1:2">
      <c r="A23" s="3" t="s">
        <v>412</v>
      </c>
    </row>
    <row r="24" spans="1:2">
      <c r="A24" s="4" t="s">
        <v>413</v>
      </c>
      <c r="B24" s="7" t="n">
        <v>13434</v>
      </c>
    </row>
    <row r="25" spans="1:2">
      <c r="A25" s="4" t="s">
        <v>414</v>
      </c>
      <c r="B25" s="5" t="n">
        <v>9170</v>
      </c>
    </row>
    <row r="26" spans="1:2">
      <c r="A26" s="4" t="s">
        <v>415</v>
      </c>
      <c r="B26" s="7" t="n">
        <v>130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v>
      </c>
      <c r="C4" s="7" t="n">
        <v>26</v>
      </c>
      <c r="D4" s="7" t="n">
        <v>52</v>
      </c>
      <c r="E4" s="7" t="n">
        <v>153</v>
      </c>
    </row>
    <row r="5" spans="1:5">
      <c r="A5" s="4" t="s">
        <v>72</v>
      </c>
      <c r="B5" s="5" t="n">
        <v>143827</v>
      </c>
      <c r="C5" s="5" t="n">
        <v>0</v>
      </c>
      <c r="D5" s="5" t="n">
        <v>143827</v>
      </c>
      <c r="E5" s="5" t="n">
        <v>0</v>
      </c>
    </row>
    <row r="6" spans="1:5">
      <c r="A6" s="4" t="s">
        <v>73</v>
      </c>
      <c r="B6" s="5" t="n">
        <v>143844</v>
      </c>
      <c r="C6" s="5" t="n">
        <v>26</v>
      </c>
      <c r="D6" s="5" t="n">
        <v>143879</v>
      </c>
      <c r="E6" s="5" t="n">
        <v>153</v>
      </c>
    </row>
    <row r="7" spans="1:5">
      <c r="A7" s="3" t="s">
        <v>74</v>
      </c>
    </row>
    <row r="8" spans="1:5">
      <c r="A8" s="4" t="s">
        <v>75</v>
      </c>
      <c r="B8" s="5" t="n">
        <v>7136</v>
      </c>
      <c r="C8" s="5" t="n">
        <v>8054</v>
      </c>
      <c r="D8" s="5" t="n">
        <v>22658</v>
      </c>
      <c r="E8" s="5" t="n">
        <v>28323</v>
      </c>
    </row>
    <row r="9" spans="1:5">
      <c r="A9" s="4" t="s">
        <v>76</v>
      </c>
      <c r="B9" s="5" t="n">
        <v>4875</v>
      </c>
      <c r="C9" s="5" t="n">
        <v>3440</v>
      </c>
      <c r="D9" s="5" t="n">
        <v>15835</v>
      </c>
      <c r="E9" s="5" t="n">
        <v>10845</v>
      </c>
    </row>
    <row r="10" spans="1:5">
      <c r="A10" s="4" t="s">
        <v>77</v>
      </c>
      <c r="B10" s="5" t="n">
        <v>12011</v>
      </c>
      <c r="C10" s="5" t="n">
        <v>11494</v>
      </c>
      <c r="D10" s="5" t="n">
        <v>38493</v>
      </c>
      <c r="E10" s="5" t="n">
        <v>39168</v>
      </c>
    </row>
    <row r="11" spans="1:5">
      <c r="A11" s="4" t="s">
        <v>78</v>
      </c>
      <c r="B11" s="5" t="n">
        <v>131833</v>
      </c>
      <c r="C11" s="5" t="n">
        <v>-11468</v>
      </c>
      <c r="D11" s="5" t="n">
        <v>105386</v>
      </c>
      <c r="E11" s="5" t="n">
        <v>-39015</v>
      </c>
    </row>
    <row r="12" spans="1:5">
      <c r="A12" s="4" t="s">
        <v>79</v>
      </c>
      <c r="B12" s="5" t="n">
        <v>450</v>
      </c>
      <c r="C12" s="5" t="n">
        <v>112</v>
      </c>
      <c r="D12" s="5" t="n">
        <v>742</v>
      </c>
      <c r="E12" s="5" t="n">
        <v>338</v>
      </c>
    </row>
    <row r="13" spans="1:5">
      <c r="A13" s="4" t="s">
        <v>80</v>
      </c>
      <c r="B13" s="5" t="n">
        <v>-609</v>
      </c>
      <c r="C13" s="5" t="n">
        <v>0</v>
      </c>
      <c r="D13" s="5" t="n">
        <v>-814</v>
      </c>
      <c r="E13" s="5" t="n">
        <v>0</v>
      </c>
    </row>
    <row r="14" spans="1:5">
      <c r="A14" s="4" t="s">
        <v>81</v>
      </c>
      <c r="B14" s="5" t="n">
        <v>-1432</v>
      </c>
      <c r="C14" s="5" t="n">
        <v>0</v>
      </c>
      <c r="D14" s="5" t="n">
        <v>-1432</v>
      </c>
      <c r="E14" s="5" t="n">
        <v>0</v>
      </c>
    </row>
    <row r="15" spans="1:5">
      <c r="A15" s="4" t="s">
        <v>82</v>
      </c>
      <c r="B15" s="5" t="n">
        <v>130242</v>
      </c>
      <c r="C15" s="5" t="n">
        <v>-11356</v>
      </c>
      <c r="D15" s="5" t="n">
        <v>103882</v>
      </c>
      <c r="E15" s="5" t="n">
        <v>-38677</v>
      </c>
    </row>
    <row r="16" spans="1:5">
      <c r="A16" s="4" t="s">
        <v>83</v>
      </c>
      <c r="B16" s="5" t="n">
        <v>2177</v>
      </c>
      <c r="C16" s="5" t="n">
        <v>0</v>
      </c>
      <c r="D16" s="5" t="n">
        <v>2177</v>
      </c>
      <c r="E16" s="5" t="n">
        <v>0</v>
      </c>
    </row>
    <row r="17" spans="1:5">
      <c r="A17" s="4" t="s">
        <v>84</v>
      </c>
      <c r="B17" s="5" t="n">
        <v>128065</v>
      </c>
      <c r="C17" s="5" t="n">
        <v>-11356</v>
      </c>
      <c r="D17" s="5" t="n">
        <v>101705</v>
      </c>
      <c r="E17" s="5" t="n">
        <v>-38677</v>
      </c>
    </row>
    <row r="18" spans="1:5">
      <c r="A18" s="4" t="s">
        <v>85</v>
      </c>
      <c r="B18" s="5" t="n">
        <v>-23</v>
      </c>
      <c r="C18" s="5" t="n">
        <v>-10</v>
      </c>
      <c r="D18" s="5" t="n">
        <v>-60</v>
      </c>
      <c r="E18" s="5" t="n">
        <v>51</v>
      </c>
    </row>
    <row r="19" spans="1:5">
      <c r="A19" s="4" t="s">
        <v>86</v>
      </c>
      <c r="B19" s="5" t="n">
        <v>128042</v>
      </c>
      <c r="C19" s="5" t="n">
        <v>-11366</v>
      </c>
      <c r="D19" s="5" t="n">
        <v>101645</v>
      </c>
      <c r="E19" s="5" t="n">
        <v>-38626</v>
      </c>
    </row>
    <row r="20" spans="1:5">
      <c r="A20" s="4" t="s">
        <v>87</v>
      </c>
      <c r="B20" s="5" t="n">
        <v>127324</v>
      </c>
      <c r="C20" s="5" t="n">
        <v>-11356</v>
      </c>
      <c r="D20" s="5" t="n">
        <v>101272</v>
      </c>
      <c r="E20" s="5" t="n">
        <v>-38677</v>
      </c>
    </row>
    <row r="21" spans="1:5">
      <c r="A21" s="4" t="s">
        <v>88</v>
      </c>
      <c r="B21" s="7" t="n">
        <v>127347</v>
      </c>
      <c r="C21" s="7" t="n">
        <v>-11356</v>
      </c>
      <c r="D21" s="7" t="n">
        <v>101284</v>
      </c>
      <c r="E21" s="7" t="n">
        <v>-38677</v>
      </c>
    </row>
    <row r="22" spans="1:5">
      <c r="A22" s="3" t="s">
        <v>89</v>
      </c>
    </row>
    <row r="23" spans="1:5">
      <c r="A23" s="4" t="s">
        <v>90</v>
      </c>
      <c r="B23" s="9" t="n">
        <v>5.61</v>
      </c>
      <c r="C23" s="9" t="n">
        <v>-0.51</v>
      </c>
      <c r="D23" s="9" t="n">
        <v>4.49</v>
      </c>
      <c r="E23" s="9" t="n">
        <v>-1.74</v>
      </c>
    </row>
    <row r="24" spans="1:5">
      <c r="A24" s="4" t="s">
        <v>91</v>
      </c>
      <c r="B24" s="9" t="n">
        <v>5.44</v>
      </c>
      <c r="C24" s="9" t="n">
        <v>-0.51</v>
      </c>
      <c r="D24" s="9" t="n">
        <v>4.37</v>
      </c>
      <c r="E24" s="9" t="n">
        <v>-1.74</v>
      </c>
    </row>
    <row r="25" spans="1:5">
      <c r="A25" s="3" t="s">
        <v>92</v>
      </c>
    </row>
    <row r="26" spans="1:5">
      <c r="A26" s="4" t="s">
        <v>93</v>
      </c>
      <c r="B26" s="5" t="n">
        <v>22694</v>
      </c>
      <c r="C26" s="5" t="n">
        <v>22229</v>
      </c>
      <c r="D26" s="5" t="n">
        <v>22551</v>
      </c>
      <c r="E26" s="5" t="n">
        <v>22215</v>
      </c>
    </row>
    <row r="27" spans="1:5">
      <c r="A27" s="4" t="s">
        <v>94</v>
      </c>
      <c r="B27" s="5" t="n">
        <v>23421</v>
      </c>
      <c r="C27" s="5" t="n">
        <v>22229</v>
      </c>
      <c r="D27" s="5" t="n">
        <v>23195</v>
      </c>
      <c r="E27" s="5" t="n">
        <v>22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336</v>
      </c>
      <c r="C1" s="2" t="s">
        <v>2</v>
      </c>
      <c r="D1" s="2" t="s">
        <v>2</v>
      </c>
    </row>
    <row r="2" spans="1:4">
      <c r="A2" s="3" t="s">
        <v>417</v>
      </c>
    </row>
    <row r="3" spans="1:4">
      <c r="A3" s="4" t="s">
        <v>418</v>
      </c>
      <c r="D3" s="5" t="n">
        <v>0</v>
      </c>
    </row>
    <row r="4" spans="1:4">
      <c r="A4" s="4" t="s">
        <v>419</v>
      </c>
      <c r="B4" s="5" t="n">
        <v>500000</v>
      </c>
      <c r="D4" s="5" t="n">
        <v>520500</v>
      </c>
    </row>
    <row r="5" spans="1:4">
      <c r="A5" s="4" t="s">
        <v>420</v>
      </c>
      <c r="D5" s="5" t="n">
        <v>0</v>
      </c>
    </row>
    <row r="6" spans="1:4">
      <c r="A6" s="4" t="s">
        <v>421</v>
      </c>
      <c r="D6" s="5" t="n">
        <v>0</v>
      </c>
    </row>
    <row r="7" spans="1:4">
      <c r="A7" s="4" t="s">
        <v>422</v>
      </c>
      <c r="C7" s="5" t="n">
        <v>520500</v>
      </c>
      <c r="D7" s="5" t="n">
        <v>520500</v>
      </c>
    </row>
    <row r="8" spans="1:4">
      <c r="A8" s="3" t="s">
        <v>423</v>
      </c>
    </row>
    <row r="9" spans="1:4">
      <c r="A9" s="4" t="s">
        <v>424</v>
      </c>
      <c r="D9" s="7" t="n">
        <v>0</v>
      </c>
    </row>
    <row r="10" spans="1:4">
      <c r="A10" s="4" t="s">
        <v>425</v>
      </c>
      <c r="C10" s="9" t="n">
        <v>13.87</v>
      </c>
      <c r="D10" s="11" t="n">
        <v>13.87</v>
      </c>
    </row>
    <row r="11" spans="1:4">
      <c r="A11" s="4" t="s">
        <v>426</v>
      </c>
      <c r="D11" s="5" t="n">
        <v>0</v>
      </c>
    </row>
    <row r="12" spans="1:4">
      <c r="A12" s="4" t="s">
        <v>427</v>
      </c>
      <c r="D12" s="5" t="n">
        <v>0</v>
      </c>
    </row>
    <row r="13" spans="1:4">
      <c r="A13" s="4" t="s">
        <v>428</v>
      </c>
      <c r="C13" s="9" t="n">
        <v>13.87</v>
      </c>
      <c r="D13" s="9" t="n">
        <v>1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8</v>
      </c>
      <c r="D1" s="2" t="s">
        <v>1</v>
      </c>
    </row>
    <row r="2" spans="1:5">
      <c r="B2" s="2" t="s">
        <v>2</v>
      </c>
      <c r="C2" s="2" t="s">
        <v>69</v>
      </c>
      <c r="D2" s="2" t="s">
        <v>2</v>
      </c>
      <c r="E2" s="2" t="s">
        <v>69</v>
      </c>
    </row>
    <row r="3" spans="1:5">
      <c r="A3" s="3" t="s">
        <v>430</v>
      </c>
    </row>
    <row r="4" spans="1:5">
      <c r="A4" s="4" t="s">
        <v>84</v>
      </c>
      <c r="B4" s="7" t="n">
        <v>128065</v>
      </c>
      <c r="C4" s="7" t="n">
        <v>-11356</v>
      </c>
      <c r="D4" s="7" t="n">
        <v>101705</v>
      </c>
      <c r="E4" s="7" t="n">
        <v>-38677</v>
      </c>
    </row>
    <row r="5" spans="1:5">
      <c r="A5" s="4" t="s">
        <v>431</v>
      </c>
      <c r="B5" s="5" t="n">
        <v>741</v>
      </c>
      <c r="C5" s="5" t="n">
        <v>0</v>
      </c>
      <c r="D5" s="5" t="n">
        <v>433</v>
      </c>
      <c r="E5" s="5" t="n">
        <v>0</v>
      </c>
    </row>
    <row r="6" spans="1:5">
      <c r="A6" s="4" t="s">
        <v>432</v>
      </c>
      <c r="B6" s="5" t="n">
        <v>127324</v>
      </c>
      <c r="C6" s="5" t="n">
        <v>-11356</v>
      </c>
      <c r="D6" s="5" t="n">
        <v>101272</v>
      </c>
      <c r="E6" s="5" t="n">
        <v>-38677</v>
      </c>
    </row>
    <row r="7" spans="1:5">
      <c r="A7" s="4" t="s">
        <v>433</v>
      </c>
      <c r="B7" s="5" t="n">
        <v>718</v>
      </c>
      <c r="C7" s="5" t="n">
        <v>0</v>
      </c>
      <c r="D7" s="5" t="n">
        <v>421</v>
      </c>
      <c r="E7" s="5" t="n">
        <v>0</v>
      </c>
    </row>
    <row r="8" spans="1:5">
      <c r="A8" s="4" t="s">
        <v>434</v>
      </c>
      <c r="B8" s="7" t="n">
        <v>127347</v>
      </c>
      <c r="C8" s="7" t="n">
        <v>-11356</v>
      </c>
      <c r="D8" s="7" t="n">
        <v>101284</v>
      </c>
      <c r="E8" s="7" t="n">
        <v>-38677</v>
      </c>
    </row>
    <row r="9" spans="1:5">
      <c r="A9" s="3" t="s">
        <v>435</v>
      </c>
    </row>
    <row r="10" spans="1:5">
      <c r="A10" s="4" t="s">
        <v>93</v>
      </c>
      <c r="B10" s="5" t="n">
        <v>22694</v>
      </c>
      <c r="C10" s="5" t="n">
        <v>22229</v>
      </c>
      <c r="D10" s="5" t="n">
        <v>22551</v>
      </c>
      <c r="E10" s="5" t="n">
        <v>22215</v>
      </c>
    </row>
    <row r="11" spans="1:5">
      <c r="A11" s="4" t="s">
        <v>436</v>
      </c>
      <c r="B11" s="9" t="n">
        <v>5.61</v>
      </c>
      <c r="C11" s="9" t="n">
        <v>-0.51</v>
      </c>
      <c r="D11" s="9" t="n">
        <v>4.49</v>
      </c>
      <c r="E11" s="9" t="n">
        <v>-1.74</v>
      </c>
    </row>
    <row r="12" spans="1:5">
      <c r="A12" s="3" t="s">
        <v>437</v>
      </c>
    </row>
    <row r="13" spans="1:5">
      <c r="A13" s="4" t="s">
        <v>94</v>
      </c>
      <c r="B13" s="5" t="n">
        <v>23421</v>
      </c>
      <c r="C13" s="5" t="n">
        <v>22229</v>
      </c>
      <c r="D13" s="5" t="n">
        <v>23195</v>
      </c>
      <c r="E13" s="5" t="n">
        <v>22215</v>
      </c>
    </row>
    <row r="14" spans="1:5">
      <c r="A14" s="4" t="s">
        <v>438</v>
      </c>
      <c r="B14" s="9" t="n">
        <v>5.44</v>
      </c>
      <c r="C14" s="9" t="n">
        <v>-0.51</v>
      </c>
      <c r="D14" s="9" t="n">
        <v>4.37</v>
      </c>
      <c r="E14" s="9" t="n">
        <v>-1.74</v>
      </c>
    </row>
    <row r="15" spans="1:5">
      <c r="A15" s="4" t="s">
        <v>338</v>
      </c>
    </row>
    <row r="16" spans="1:5">
      <c r="A16" s="3" t="s">
        <v>439</v>
      </c>
    </row>
    <row r="17" spans="1:5">
      <c r="A17" s="4" t="s">
        <v>440</v>
      </c>
      <c r="B17" s="5" t="n">
        <v>2172</v>
      </c>
      <c r="C17" s="5" t="n">
        <v>571</v>
      </c>
      <c r="D17" s="5" t="n">
        <v>2235</v>
      </c>
      <c r="E17" s="5" t="n">
        <v>668</v>
      </c>
    </row>
    <row r="18" spans="1:5">
      <c r="A18" s="4" t="s">
        <v>345</v>
      </c>
    </row>
    <row r="19" spans="1:5">
      <c r="A19" s="3" t="s">
        <v>439</v>
      </c>
    </row>
    <row r="20" spans="1:5">
      <c r="A20" s="4" t="s">
        <v>440</v>
      </c>
      <c r="B20" s="5" t="n">
        <v>379</v>
      </c>
      <c r="C20" s="5" t="n">
        <v>0</v>
      </c>
      <c r="D20" s="5" t="n">
        <v>479</v>
      </c>
      <c r="E20" s="5" t="n">
        <v>0</v>
      </c>
    </row>
    <row r="21" spans="1:5">
      <c r="A21" s="4" t="s">
        <v>441</v>
      </c>
    </row>
    <row r="22" spans="1:5">
      <c r="A22" s="3" t="s">
        <v>439</v>
      </c>
    </row>
    <row r="23" spans="1:5">
      <c r="A23" s="4" t="s">
        <v>440</v>
      </c>
      <c r="B23" s="5" t="n">
        <v>0</v>
      </c>
      <c r="C23" s="5" t="n">
        <v>71</v>
      </c>
      <c r="D23" s="5" t="n">
        <v>0</v>
      </c>
      <c r="E23" s="5" t="n">
        <v>71</v>
      </c>
    </row>
    <row r="24" spans="1:5">
      <c r="A24" s="4" t="s">
        <v>338</v>
      </c>
    </row>
    <row r="25" spans="1:5">
      <c r="A25" s="3" t="s">
        <v>437</v>
      </c>
    </row>
    <row r="26" spans="1:5">
      <c r="A26" s="4" t="s">
        <v>442</v>
      </c>
      <c r="B26" s="5" t="n">
        <v>585</v>
      </c>
      <c r="C26" s="5" t="n">
        <v>0</v>
      </c>
      <c r="D26" s="5" t="n">
        <v>602</v>
      </c>
      <c r="E26" s="5" t="n">
        <v>0</v>
      </c>
    </row>
    <row r="27" spans="1:5">
      <c r="A27" s="4" t="s">
        <v>345</v>
      </c>
    </row>
    <row r="28" spans="1:5">
      <c r="A28" s="3" t="s">
        <v>437</v>
      </c>
    </row>
    <row r="29" spans="1:5">
      <c r="A29" s="4" t="s">
        <v>442</v>
      </c>
      <c r="B29" s="5" t="n">
        <v>142</v>
      </c>
      <c r="C29" s="5" t="n">
        <v>0</v>
      </c>
      <c r="D29" s="5" t="n">
        <v>42</v>
      </c>
      <c r="E29"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191</v>
      </c>
      <c r="D1" s="2" t="s">
        <v>2</v>
      </c>
      <c r="E1" s="2" t="s">
        <v>69</v>
      </c>
      <c r="F1" s="2" t="s">
        <v>2</v>
      </c>
      <c r="G1" s="2" t="s">
        <v>69</v>
      </c>
    </row>
    <row r="2" spans="1:7">
      <c r="A2" s="3" t="s">
        <v>445</v>
      </c>
    </row>
    <row r="3" spans="1:7">
      <c r="A3" s="4" t="s">
        <v>115</v>
      </c>
      <c r="F3" s="7" t="n">
        <v>30745000</v>
      </c>
      <c r="G3" s="7" t="n">
        <v>0</v>
      </c>
    </row>
    <row r="4" spans="1:7">
      <c r="A4" s="4" t="s">
        <v>81</v>
      </c>
      <c r="D4" s="7" t="n">
        <v>1432000</v>
      </c>
      <c r="E4" s="7" t="n">
        <v>0</v>
      </c>
      <c r="F4" s="7" t="n">
        <v>1432000</v>
      </c>
      <c r="G4" s="7" t="n">
        <v>0</v>
      </c>
    </row>
    <row r="5" spans="1:7">
      <c r="A5" s="4" t="s">
        <v>446</v>
      </c>
    </row>
    <row r="6" spans="1:7">
      <c r="A6" s="3" t="s">
        <v>445</v>
      </c>
    </row>
    <row r="7" spans="1:7">
      <c r="A7" s="4" t="s">
        <v>447</v>
      </c>
      <c r="C7" s="5" t="n">
        <v>61273</v>
      </c>
    </row>
    <row r="8" spans="1:7">
      <c r="A8" s="4" t="s">
        <v>448</v>
      </c>
      <c r="C8" s="9" t="n">
        <v>12.24</v>
      </c>
    </row>
    <row r="9" spans="1:7">
      <c r="A9" s="4" t="s">
        <v>449</v>
      </c>
      <c r="C9" s="4" t="s">
        <v>450</v>
      </c>
    </row>
    <row r="10" spans="1:7">
      <c r="A10" s="4" t="s">
        <v>451</v>
      </c>
      <c r="C10" s="7" t="n">
        <v>500000</v>
      </c>
    </row>
    <row r="11" spans="1:7">
      <c r="A11" s="4" t="s">
        <v>452</v>
      </c>
    </row>
    <row r="12" spans="1:7">
      <c r="A12" s="3" t="s">
        <v>445</v>
      </c>
    </row>
    <row r="13" spans="1:7">
      <c r="A13" s="4" t="s">
        <v>201</v>
      </c>
      <c r="C13" s="5" t="n">
        <v>30000000</v>
      </c>
    </row>
    <row r="14" spans="1:7">
      <c r="A14" s="4" t="s">
        <v>453</v>
      </c>
      <c r="C14" s="7" t="n">
        <v>300000</v>
      </c>
    </row>
    <row r="15" spans="1:7">
      <c r="A15" s="4" t="s">
        <v>454</v>
      </c>
      <c r="C15" s="4" t="s">
        <v>455</v>
      </c>
    </row>
    <row r="16" spans="1:7">
      <c r="A16" s="4" t="s">
        <v>456</v>
      </c>
      <c r="C16" s="4" t="s">
        <v>455</v>
      </c>
    </row>
    <row r="17" spans="1:7">
      <c r="A17" s="4" t="s">
        <v>115</v>
      </c>
      <c r="B17" s="7" t="n">
        <v>30800000</v>
      </c>
    </row>
    <row r="18" spans="1:7">
      <c r="A18" s="4" t="s">
        <v>81</v>
      </c>
      <c r="D18" s="7" t="n">
        <v>1400000</v>
      </c>
    </row>
    <row r="19" spans="1:7">
      <c r="A19" s="4" t="s">
        <v>457</v>
      </c>
      <c r="B19" s="7" t="n">
        <v>700000</v>
      </c>
    </row>
    <row r="20" spans="1:7">
      <c r="A20" s="4" t="s">
        <v>458</v>
      </c>
      <c r="C20" s="7" t="n">
        <v>1500000</v>
      </c>
    </row>
    <row r="21" spans="1:7">
      <c r="A21" s="4" t="s">
        <v>459</v>
      </c>
    </row>
    <row r="22" spans="1:7">
      <c r="A22" s="3" t="s">
        <v>445</v>
      </c>
    </row>
    <row r="23" spans="1:7">
      <c r="A23" s="4" t="s">
        <v>460</v>
      </c>
      <c r="C23" s="4" t="s">
        <v>461</v>
      </c>
    </row>
    <row r="24" spans="1:7">
      <c r="A24" s="4" t="s">
        <v>462</v>
      </c>
    </row>
    <row r="25" spans="1:7">
      <c r="A25" s="3" t="s">
        <v>445</v>
      </c>
    </row>
    <row r="26" spans="1:7">
      <c r="A26" s="4" t="s">
        <v>460</v>
      </c>
      <c r="C26" s="4" t="s">
        <v>463</v>
      </c>
    </row>
    <row r="27" spans="1:7">
      <c r="A27" s="4" t="s">
        <v>464</v>
      </c>
    </row>
    <row r="28" spans="1:7">
      <c r="A28" s="3" t="s">
        <v>445</v>
      </c>
    </row>
    <row r="29" spans="1:7">
      <c r="A29" s="4" t="s">
        <v>465</v>
      </c>
      <c r="C29" s="4" t="s">
        <v>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67</v>
      </c>
      <c r="B1" s="2" t="s">
        <v>191</v>
      </c>
    </row>
    <row r="2" spans="1:2">
      <c r="A2" s="3" t="s">
        <v>468</v>
      </c>
    </row>
    <row r="3" spans="1:2">
      <c r="A3" s="4" t="s">
        <v>368</v>
      </c>
      <c r="B3" s="4" t="s">
        <v>469</v>
      </c>
    </row>
    <row r="4" spans="1:2">
      <c r="A4" s="4" t="s">
        <v>470</v>
      </c>
      <c r="B4" s="4" t="s">
        <v>450</v>
      </c>
    </row>
    <row r="5" spans="1:2">
      <c r="A5" s="4" t="s">
        <v>375</v>
      </c>
      <c r="B5" s="4" t="s">
        <v>471</v>
      </c>
    </row>
    <row r="6" spans="1:2">
      <c r="A6" s="4" t="s">
        <v>380</v>
      </c>
      <c r="B6"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4</v>
      </c>
      <c r="B4" s="7" t="n">
        <v>101705</v>
      </c>
      <c r="C4" s="7" t="n">
        <v>-38677</v>
      </c>
    </row>
    <row r="5" spans="1:3">
      <c r="A5" s="3" t="s">
        <v>97</v>
      </c>
    </row>
    <row r="6" spans="1:3">
      <c r="A6" s="4" t="s">
        <v>98</v>
      </c>
      <c r="B6" s="5" t="n">
        <v>749</v>
      </c>
      <c r="C6" s="5" t="n">
        <v>655</v>
      </c>
    </row>
    <row r="7" spans="1:3">
      <c r="A7" s="4" t="s">
        <v>99</v>
      </c>
      <c r="B7" s="5" t="n">
        <v>5713</v>
      </c>
      <c r="C7" s="5" t="n">
        <v>3831</v>
      </c>
    </row>
    <row r="8" spans="1:3">
      <c r="A8" s="4" t="s">
        <v>100</v>
      </c>
      <c r="B8" s="5" t="n">
        <v>106</v>
      </c>
      <c r="C8" s="5" t="n">
        <v>401</v>
      </c>
    </row>
    <row r="9" spans="1:3">
      <c r="A9" s="4" t="s">
        <v>101</v>
      </c>
      <c r="B9" s="5" t="n">
        <v>166</v>
      </c>
      <c r="C9" s="5" t="n">
        <v>0</v>
      </c>
    </row>
    <row r="10" spans="1:3">
      <c r="A10" s="4" t="s">
        <v>102</v>
      </c>
      <c r="B10" s="5" t="n">
        <v>-242</v>
      </c>
      <c r="C10" s="5" t="n">
        <v>-235</v>
      </c>
    </row>
    <row r="11" spans="1:3">
      <c r="A11" s="4" t="s">
        <v>103</v>
      </c>
      <c r="B11" s="5" t="n">
        <v>4</v>
      </c>
      <c r="C11" s="5" t="n">
        <v>2</v>
      </c>
    </row>
    <row r="12" spans="1:3">
      <c r="A12" s="4" t="s">
        <v>81</v>
      </c>
      <c r="B12" s="5" t="n">
        <v>1432</v>
      </c>
      <c r="C12" s="5" t="n">
        <v>0</v>
      </c>
    </row>
    <row r="13" spans="1:3">
      <c r="A13" s="3" t="s">
        <v>104</v>
      </c>
    </row>
    <row r="14" spans="1:3">
      <c r="A14" s="4" t="s">
        <v>30</v>
      </c>
      <c r="B14" s="5" t="n">
        <v>19</v>
      </c>
      <c r="C14" s="5" t="n">
        <v>57</v>
      </c>
    </row>
    <row r="15" spans="1:3">
      <c r="A15" s="4" t="s">
        <v>29</v>
      </c>
      <c r="B15" s="5" t="n">
        <v>-471</v>
      </c>
      <c r="C15" s="5" t="n">
        <v>-142</v>
      </c>
    </row>
    <row r="16" spans="1:3">
      <c r="A16" s="4" t="s">
        <v>31</v>
      </c>
      <c r="B16" s="5" t="n">
        <v>-569</v>
      </c>
      <c r="C16" s="5" t="n">
        <v>234</v>
      </c>
    </row>
    <row r="17" spans="1:3">
      <c r="A17" s="4" t="s">
        <v>35</v>
      </c>
      <c r="B17" s="5" t="n">
        <v>26</v>
      </c>
      <c r="C17" s="5" t="n">
        <v>59</v>
      </c>
    </row>
    <row r="18" spans="1:3">
      <c r="A18" s="4" t="s">
        <v>38</v>
      </c>
      <c r="B18" s="5" t="n">
        <v>-64</v>
      </c>
      <c r="C18" s="5" t="n">
        <v>954</v>
      </c>
    </row>
    <row r="19" spans="1:3">
      <c r="A19" s="4" t="s">
        <v>39</v>
      </c>
      <c r="B19" s="5" t="n">
        <v>-507</v>
      </c>
      <c r="C19" s="5" t="n">
        <v>-778</v>
      </c>
    </row>
    <row r="20" spans="1:3">
      <c r="A20" s="4" t="s">
        <v>40</v>
      </c>
      <c r="B20" s="5" t="n">
        <v>2177</v>
      </c>
      <c r="C20" s="5" t="n">
        <v>-75</v>
      </c>
    </row>
    <row r="21" spans="1:3">
      <c r="A21" s="4" t="s">
        <v>105</v>
      </c>
      <c r="B21" s="5" t="n">
        <v>-67</v>
      </c>
      <c r="C21" s="5" t="n">
        <v>-29</v>
      </c>
    </row>
    <row r="22" spans="1:3">
      <c r="A22" s="4" t="s">
        <v>106</v>
      </c>
      <c r="B22" s="5" t="n">
        <v>259</v>
      </c>
      <c r="C22" s="5" t="n">
        <v>-103</v>
      </c>
    </row>
    <row r="23" spans="1:3">
      <c r="A23" s="4" t="s">
        <v>107</v>
      </c>
      <c r="B23" s="5" t="n">
        <v>110436</v>
      </c>
      <c r="C23" s="5" t="n">
        <v>-33846</v>
      </c>
    </row>
    <row r="24" spans="1:3">
      <c r="A24" s="3" t="s">
        <v>108</v>
      </c>
    </row>
    <row r="25" spans="1:3">
      <c r="A25" s="4" t="s">
        <v>109</v>
      </c>
      <c r="B25" s="5" t="n">
        <v>-653</v>
      </c>
      <c r="C25" s="5" t="n">
        <v>-295</v>
      </c>
    </row>
    <row r="26" spans="1:3">
      <c r="A26" s="4" t="s">
        <v>110</v>
      </c>
      <c r="B26" s="5" t="n">
        <v>-180986</v>
      </c>
      <c r="C26" s="5" t="n">
        <v>-126785</v>
      </c>
    </row>
    <row r="27" spans="1:3">
      <c r="A27" s="4" t="s">
        <v>111</v>
      </c>
      <c r="B27" s="5" t="n">
        <v>61457</v>
      </c>
      <c r="C27" s="5" t="n">
        <v>97926</v>
      </c>
    </row>
    <row r="28" spans="1:3">
      <c r="A28" s="4" t="s">
        <v>112</v>
      </c>
      <c r="B28" s="5" t="n">
        <v>-120182</v>
      </c>
      <c r="C28" s="5" t="n">
        <v>-29154</v>
      </c>
    </row>
    <row r="29" spans="1:3">
      <c r="A29" s="3" t="s">
        <v>113</v>
      </c>
    </row>
    <row r="30" spans="1:3">
      <c r="A30" s="4" t="s">
        <v>114</v>
      </c>
      <c r="B30" s="5" t="n">
        <v>29659</v>
      </c>
      <c r="C30" s="5" t="n">
        <v>0</v>
      </c>
    </row>
    <row r="31" spans="1:3">
      <c r="A31" s="4" t="s">
        <v>115</v>
      </c>
      <c r="B31" s="5" t="n">
        <v>-30745</v>
      </c>
      <c r="C31" s="5" t="n">
        <v>0</v>
      </c>
    </row>
    <row r="32" spans="1:3">
      <c r="A32" s="4" t="s">
        <v>116</v>
      </c>
      <c r="B32" s="5" t="n">
        <v>2396</v>
      </c>
      <c r="C32" s="5" t="n">
        <v>293</v>
      </c>
    </row>
    <row r="33" spans="1:3">
      <c r="A33" s="4" t="s">
        <v>117</v>
      </c>
      <c r="B33" s="5" t="n">
        <v>1310</v>
      </c>
      <c r="C33" s="5" t="n">
        <v>293</v>
      </c>
    </row>
    <row r="34" spans="1:3">
      <c r="A34" s="4" t="s">
        <v>118</v>
      </c>
      <c r="B34" s="5" t="n">
        <v>-8436</v>
      </c>
      <c r="C34" s="5" t="n">
        <v>-62707</v>
      </c>
    </row>
    <row r="35" spans="1:3">
      <c r="A35" s="4" t="s">
        <v>119</v>
      </c>
      <c r="B35" s="5" t="n">
        <v>40555</v>
      </c>
      <c r="C35" s="5" t="n">
        <v>92510</v>
      </c>
    </row>
    <row r="36" spans="1:3">
      <c r="A36" s="4" t="s">
        <v>120</v>
      </c>
      <c r="B36" s="5" t="n">
        <v>32119</v>
      </c>
      <c r="C36" s="5" t="n">
        <v>29803</v>
      </c>
    </row>
    <row r="37" spans="1:3">
      <c r="A37" s="3" t="s">
        <v>121</v>
      </c>
    </row>
    <row r="38" spans="1:3">
      <c r="A38" s="4" t="s">
        <v>122</v>
      </c>
      <c r="B38" s="5" t="n">
        <v>648</v>
      </c>
      <c r="C38" s="5" t="n">
        <v>0</v>
      </c>
    </row>
    <row r="39" spans="1:3">
      <c r="A39" s="4" t="s">
        <v>123</v>
      </c>
      <c r="B39" s="5" t="n">
        <v>0</v>
      </c>
      <c r="C39" s="5" t="n">
        <v>85</v>
      </c>
    </row>
    <row r="40" spans="1:3">
      <c r="A40" s="4" t="s">
        <v>124</v>
      </c>
      <c r="B40" s="5" t="n">
        <v>4</v>
      </c>
      <c r="C40" s="5" t="n">
        <v>235</v>
      </c>
    </row>
    <row r="41" spans="1:3">
      <c r="A41" s="4" t="s">
        <v>125</v>
      </c>
      <c r="B41" s="7" t="n">
        <v>512</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33:06Z</dcterms:created>
  <dcterms:modified xmlns:dcterms="http://purl.org/dc/terms/" xmlns:xsi="http://www.w3.org/2001/XMLSchema-instance" xsi:type="dcterms:W3CDTF">2017-11-09T07:33:06Z</dcterms:modified>
</cp:coreProperties>
</file>